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CRITICAL ACCOUNTING POLICIES" sheetId="9" state="visible" r:id="rId9"/>
    <sheet xmlns:r="http://schemas.openxmlformats.org/officeDocument/2006/relationships" name="STOCKHOLDERS_ EQUITY" sheetId="10" state="visible" r:id="rId10"/>
    <sheet xmlns:r="http://schemas.openxmlformats.org/officeDocument/2006/relationships" name="INCENTIVE AND NON-STATUTORY STO" sheetId="11" state="visible" r:id="rId11"/>
    <sheet xmlns:r="http://schemas.openxmlformats.org/officeDocument/2006/relationships" name="ACQUISITION OF BITECH MINING"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NON-STATUTORY STOCK OPTIONS" sheetId="16" state="visible" r:id="rId16"/>
    <sheet xmlns:r="http://schemas.openxmlformats.org/officeDocument/2006/relationships" name="RESTRICTED STOCK AWARDS" sheetId="17" state="visible" r:id="rId17"/>
    <sheet xmlns:r="http://schemas.openxmlformats.org/officeDocument/2006/relationships" name="ACQUISITION OF EMERGEN ENERGY L" sheetId="18" state="visible" r:id="rId18"/>
    <sheet xmlns:r="http://schemas.openxmlformats.org/officeDocument/2006/relationships" name="EMERGEN ENERGY LLC INTANGIBLE A" sheetId="19" state="visible" r:id="rId19"/>
    <sheet xmlns:r="http://schemas.openxmlformats.org/officeDocument/2006/relationships" name="SOLAR PROJECTS SALE" sheetId="20" state="visible" r:id="rId20"/>
    <sheet xmlns:r="http://schemas.openxmlformats.org/officeDocument/2006/relationships" name="CRITICAL ACCOUNTING POLICIES (P" sheetId="21" state="visible" r:id="rId21"/>
    <sheet xmlns:r="http://schemas.openxmlformats.org/officeDocument/2006/relationships" name="INCENTIVE AND NON-STATUTORY S_2" sheetId="22" state="visible" r:id="rId22"/>
    <sheet xmlns:r="http://schemas.openxmlformats.org/officeDocument/2006/relationships" name="ACQUISITION OF BITECH MINING (T" sheetId="23" state="visible" r:id="rId23"/>
    <sheet xmlns:r="http://schemas.openxmlformats.org/officeDocument/2006/relationships" name="INCOME TAX (Tables)" sheetId="24" state="visible" r:id="rId24"/>
    <sheet xmlns:r="http://schemas.openxmlformats.org/officeDocument/2006/relationships" name="NON-STATUTORY STOCK OPTIONS (Ta" sheetId="25" state="visible" r:id="rId25"/>
    <sheet xmlns:r="http://schemas.openxmlformats.org/officeDocument/2006/relationships" name="RESTRICTED STOCK AWARDS (Tables" sheetId="26" state="visible" r:id="rId26"/>
    <sheet xmlns:r="http://schemas.openxmlformats.org/officeDocument/2006/relationships" name="DESCRIPTION OF BUSINESS (Detail" sheetId="27" state="visible" r:id="rId27"/>
    <sheet xmlns:r="http://schemas.openxmlformats.org/officeDocument/2006/relationships" name="CRITICAL ACCOUNTING POLICIES (D" sheetId="28" state="visible" r:id="rId28"/>
    <sheet xmlns:r="http://schemas.openxmlformats.org/officeDocument/2006/relationships" name="STOCKHOLDERS_ EQUITY (Details N" sheetId="29" state="visible" r:id="rId29"/>
    <sheet xmlns:r="http://schemas.openxmlformats.org/officeDocument/2006/relationships" name="SCHEDULE OF STOCK OPTION TRANSA" sheetId="30" state="visible" r:id="rId30"/>
    <sheet xmlns:r="http://schemas.openxmlformats.org/officeDocument/2006/relationships" name="SCHEDULE OF STOCK OPTIONS OUTST" sheetId="31" state="visible" r:id="rId31"/>
    <sheet xmlns:r="http://schemas.openxmlformats.org/officeDocument/2006/relationships" name="INCENTIVE AND NON-STATUTORY S_3" sheetId="32" state="visible" r:id="rId32"/>
    <sheet xmlns:r="http://schemas.openxmlformats.org/officeDocument/2006/relationships" name="SCHEDULE OF FAIR VALUE OF ASSET" sheetId="33" state="visible" r:id="rId33"/>
    <sheet xmlns:r="http://schemas.openxmlformats.org/officeDocument/2006/relationships" name="ACQUISITION OF BITECH MINING (D" sheetId="34" state="visible" r:id="rId34"/>
    <sheet xmlns:r="http://schemas.openxmlformats.org/officeDocument/2006/relationships" name="RELATED PARTY TRANSACTIONS (Det" sheetId="35" state="visible" r:id="rId35"/>
    <sheet xmlns:r="http://schemas.openxmlformats.org/officeDocument/2006/relationships" name="SCHEDULE OF DEFERRED TAX ASSETS" sheetId="36" state="visible" r:id="rId36"/>
    <sheet xmlns:r="http://schemas.openxmlformats.org/officeDocument/2006/relationships" name="INCOME TAX (Details Narrative)" sheetId="37" state="visible" r:id="rId37"/>
    <sheet xmlns:r="http://schemas.openxmlformats.org/officeDocument/2006/relationships" name="SUBSEQUENT EVENTS (Details Narr" sheetId="38" state="visible" r:id="rId38"/>
    <sheet xmlns:r="http://schemas.openxmlformats.org/officeDocument/2006/relationships" name="NON-STATUTORY STOCK OPTIONS (De" sheetId="39" state="visible" r:id="rId39"/>
    <sheet xmlns:r="http://schemas.openxmlformats.org/officeDocument/2006/relationships" name="SCHEDULE OF RESTRICTED STOCK AW" sheetId="40" state="visible" r:id="rId40"/>
    <sheet xmlns:r="http://schemas.openxmlformats.org/officeDocument/2006/relationships" name="ACQUISITION OF EMERGEN ENERGY_2" sheetId="41" state="visible" r:id="rId41"/>
    <sheet xmlns:r="http://schemas.openxmlformats.org/officeDocument/2006/relationships" name="EMERGEN ENERGY LLC INTANGIBLE_2" sheetId="42" state="visible" r:id="rId42"/>
    <sheet xmlns:r="http://schemas.openxmlformats.org/officeDocument/2006/relationships" name="SOLAR PROJECTS SALE (Details Na"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0.00000_);(#,##0.00000)"/>
    <numFmt numFmtId="168" formatCode="_(&quot;$ &quot;#,##0.00_);_(&quot;$ &quot;(#,##0.0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BITECH
TECHNOLOGIES CORPORATION</t>
        </is>
      </c>
    </row>
    <row r="8">
      <c r="A8" s="4" t="inlineStr">
        <is>
          <t>Entity Central Index Key</t>
        </is>
      </c>
      <c r="B8" s="4" t="inlineStr">
        <is>
          <t>0001066764</t>
        </is>
      </c>
    </row>
    <row r="9">
      <c r="A9" s="4" t="inlineStr">
        <is>
          <t>Entity Tax Identification Number</t>
        </is>
      </c>
      <c r="B9" s="4" t="inlineStr">
        <is>
          <t>93-3419812</t>
        </is>
      </c>
    </row>
    <row r="10">
      <c r="A10" s="4" t="inlineStr">
        <is>
          <t>Entity Incorporation, State or Country Code</t>
        </is>
      </c>
      <c r="B10" s="4" t="inlineStr">
        <is>
          <t>DE</t>
        </is>
      </c>
    </row>
    <row r="11">
      <c r="A11" s="4" t="inlineStr">
        <is>
          <t>Entity Address, Address Line One</t>
        </is>
      </c>
      <c r="B11" s="4" t="inlineStr">
        <is>
          <t>895
Dove Street</t>
        </is>
      </c>
    </row>
    <row r="12">
      <c r="A12" s="4" t="inlineStr">
        <is>
          <t>Entity Address, Address Line Two</t>
        </is>
      </c>
      <c r="B12" s="4" t="inlineStr">
        <is>
          <t>Suite 3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855)</t>
        </is>
      </c>
    </row>
    <row r="17">
      <c r="A17" s="4" t="inlineStr">
        <is>
          <t>Local Phone Number</t>
        </is>
      </c>
      <c r="B17" s="4" t="inlineStr">
        <is>
          <t>777-08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51
Little Falls Drive</t>
        </is>
      </c>
    </row>
    <row r="24">
      <c r="A24" s="4" t="inlineStr">
        <is>
          <t>Entity Address, City or Town</t>
        </is>
      </c>
      <c r="B24" s="4" t="inlineStr">
        <is>
          <t>Wilmington</t>
        </is>
      </c>
    </row>
    <row r="25">
      <c r="A25" s="4" t="inlineStr">
        <is>
          <t>Entity Address, State or Province</t>
        </is>
      </c>
      <c r="B25" s="4" t="inlineStr">
        <is>
          <t>DE</t>
        </is>
      </c>
    </row>
    <row r="26">
      <c r="A26" s="4" t="inlineStr">
        <is>
          <t>Entity Address, Postal Zip Code</t>
        </is>
      </c>
      <c r="B26" s="4" t="inlineStr">
        <is>
          <t>19808</t>
        </is>
      </c>
    </row>
    <row r="27">
      <c r="A27" s="4" t="inlineStr">
        <is>
          <t>City Area Code</t>
        </is>
      </c>
      <c r="B27" s="4" t="inlineStr">
        <is>
          <t>(302)</t>
        </is>
      </c>
    </row>
    <row r="28">
      <c r="A28" s="4" t="inlineStr">
        <is>
          <t>Local Phone Number</t>
        </is>
      </c>
      <c r="B28" s="4" t="inlineStr">
        <is>
          <t>636-5440</t>
        </is>
      </c>
    </row>
    <row r="29">
      <c r="A29" s="4" t="inlineStr">
        <is>
          <t>Contact Personnel Name</t>
        </is>
      </c>
      <c r="B29" s="4" t="inlineStr">
        <is>
          <t>The
Company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3. STOCKHOLDERS’ EQUITY The
total number of authorized shares of our common stock, par value $ 0.001 250,000,000 1,000,000,000 714,622,789 484,464,194 On
January 19, 2021, our stockholders approved the filing of an amendment to our certificate of incorporation authorizing 10,000,000 0.001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9,000,000 94,312,250 0.001 100 9,000,000 485,781,168 The
Company issued 1,674,506 117,455 The
Company issued 1,500,000 30,000 0.02 During
April, May and June, 2023, the Company sold 11,250,000 225,000 0.02 During
August 2023 the Company sold 666,667 20,000 During
October, November, and December 2023 the Company sold 5,375,000 167,500 0.03 0.04 During
February and March 2024, the Company sold 3,657,143 256,000 0.07 The
Company issued 529,452 48,397 The
Company issued 2,000,000 120,000 0.06 30,000 On April 24, 2024 the Company
completed the acquisition of Emergen whereby the Company issued 222,222,000 100 </t>
        </is>
      </c>
      <c r="C4" s="4" t="inlineStr">
        <is>
          <t xml:space="preserve">NOTE
3. STOCKHOLDERS’ EQUITY The
total number of authorized shares of our common stock, par value $ 0.001
per share, was 250,000,000
shares and increased on June 27, 2022 to 1,000,000,000
shares. As of December 31, 2023, there were 484,464,194
common shares issued and outstanding. On
January 19, 2021, our stockholders approved the filing of an amendment to our certificate of incorporation authorizing 10,000,000
shares of preferred stock with a par value of
$ 0.001 per
share. Such amendment was filed on January 20, 2021.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shares of Series A Preferred Stock (the “Series
A Preferred Stock”). On March 31, 2022, we issued 9,000,000
shares of Series A Preferred Stock in exchange
for 94,312,250
shares of Bitech Mining’s Common Stock,
par value $ 0.001
per share, representing 100 %
of the issued and outstanding shares of Bitech Mining. On June 27, 2022 the 9,000,000
shares of Series A Convertible Preferred Stock
issued as of March 31, 2022 automatically converted to 485,781,168
shares of common stock. On
April 19, 2022, the Company issued 4,635,720
shares of its restricted Common Stock to an individual
as compensation for future services at a fair value price on the date of issuance of $ 0.10
per share. The shares vest 25 %
on each April 18 commencing on April 18, 2023 so long as the individual is providing services to the Company or one of its subsidiaries. On
April 14, 2022, the Company issued 3,348,000
shares of its restricted Common Stock to an individual
as compensation for future services at a fair value price on the date of issuance of $ 0.10
per share. 1,802,769
shares vest on April 13, 2023 and 515,077
shares vest on April 13, 2024, April 13, 2025,
and April 13, 2026 so long as the individual is providing services to the Company or one of its subsidiaries. Effective
as of July 8, 2022, the Financial Industry Regulatory Authority, Inc. (“FINRA”) confirmed that it had received the necessary
documentation to process the Company’s request to change its name and trading symbol previously disclosed in its Form 8-K filed
with the Securities and Exchange Commission on May 2, 2022. The Company’s ticker symbol on the OTCQB tier of the OTC Markets Group.
Inc. was changed to “BTTC” on July 8, 2022. The
Company issued 1,674,506
unregistered shares of its Common Stock valued
at $ 117,455
during the year ended December 31, 2023 as payment
for services provided to the Company. The
Company issued 1,500,000
of restricted securities awards valued at $ 30,000
during the year ended December 31, 2023 as payment
for director compensation services provided to the Company. During
April, May and June, 2023, the Company sold 11,250,000
unregistered shares of its Common Stock to six
private investors in exchange for $ 225,000
($ 0.02
per share). During
August 2023 the Company sold 666,667
unregistered shares of its Common Stock to one
private investor for $ 20,000
($ 0.03
per share). During
October, November, and December 2023 the Company sold 5,375,000
unregistered shares of its Common Stock to three
private investor for $ 167,500
($ 0.03 -$ 0.04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ND NON-STATUTORY STOCK OPTION PLAN</t>
        </is>
      </c>
      <c r="B4" s="4" t="inlineStr">
        <is>
          <t xml:space="preserve">NOTE
4. INCENTIVE AND NON-STATUTORY STOCK OPTION PLAN As
of December 31, 2023 and December 31, 2022, there were 42,000,000
and 5,000,000
options outstanding, respectively. We
have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ive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23, we had approximately
$ 340,707
unrecognized stock-based compensation. Stock
option transactions during 2023 and 2022 were as follows: SCHEDULE
OF STOCK OPTION TRANSACTIONS
2023 2022
Shares Weighted-
Shares Weighted-
Outstanding at Beginning of Year 5,000,000 $ 0.07 - $ -
Granted 42,000,000 0.03 5,000,000 0.07
Exercised - - - -
Forfeited or Cancelled (5,000,000 ) 0.03 - -
Outstanding at End of Year 42,000,000 0.04 5,000,000 0.07
Options Exercisable at Year-End 17,250,000 0.03 - -
Weighted-Average Fair Value of Options Granted
During the Year $ 0.01 $ 0.02 Information
with respect to stock options outstanding and exercisable at December 31, 2023 is as follows: SCHEDULE
OF STOCK OPTIONS OUTSTANDING AND EXERCISABLE
Options
Outstanding Options
Exercisable
Range
of Number Weighted-
Weighted-
Number
Weighted-
$ 0.025
- $ 0.07
42,000,000 9.2 $ 0.04 17,250,000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BITECH MINING</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 OF BITECH MINING</t>
        </is>
      </c>
      <c r="B4" s="4" t="inlineStr">
        <is>
          <t xml:space="preserve">NOTE
6. ACQUISITION OF EMERGEN ENERGY LLC On
April 14, 2024, the Company, Emergen Energy LLC, a Delaware limited liability company (“Emergen”), Bridgelink Development,
LLC, a Delaware limited liability company (“Bridgelink”) and C &amp; C Johnson Holdings LLC, the sole member of Bridgelink
(“C&amp;C”) entered into a Membership Interest Purchase Agreement (the “MIPA”) (the “Acquisition”). On
April 24, 2024, the Company, Emergen, Bridgelink and C&amp;C entered into Amendment No. 1 to the MIPA (the “Amendment”) to
amend Section 2.02(b)(i) of the MIPA which provides that instead of expanding the Company’s Board of Directors (the “Board”)
to five persons upon the closing of the Acquisition Acquisition On
April 24, 2024 (the “Closing”) the Company completed the acquisition of Emergen pursuant to the MIPA whereby the Company
issued 222,222,000 100 31.3 711,090,664 Originally,
in a letter agreement executed and disclosed in January 2024 the above acquisition was contingent upon the parties entering into a definitive
agreement which would contain certain conditions to close, including a commitment for a capital investment or other financing transaction
of not less than $ 50,000,000 Emergen
holds certain contractual and other rights to develop a portfolio of battery energy storage system (“BESS”) projects identified
in the MIPA with a cumulative storage capacity estimated at 1.965 gigawatts (GW) upon completion of the construction of such project
(the “BESS Development Projects”) and rights to develop a portfolio of solar energy development projects with a cumulative
capacity estimated at 3.840 GW upon completion of construction of such project (the “Solar Development Projects,” together
with the BESS Development Projects, collectively, the “Development Projects”). Following the Closing, the Company will take
all commercially reasonable steps necessary to uplist the Company to the NASDAQ stock exchange. From
an accounting perspective, we treated the transaction as an acquisition of assets versus a business combination due to the lack of any
operations. Also, the projects that were purchased in the acquisition were development stage and deemed to not be tangible assets under
FASB 805-10-20 and have classified these as intangible assets with indefinite useful lives and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Company valued the transaction at the value of $ 22,222,200 0.10 The
following agreements were entered into on the date of Closing as provided for in the MIPA: Project
Management Services Agreement At
the Closing, the Company and Emergen entered into a Project Management Services Agreement including amendment number one effective June
28, 2024 (the “PMSA”) with Energy Independent Partners LLC (“Energy Independent Partners”), an entity owned or
controlled by Mr. Johnson. Pursuant to the terms of the PMSA, Energy Independent Partners is obligated to provide the following project
management services in connection with the development and operation of each of the Development Projects (collectively, the “Services”):
(i) assist as needed with qualifying the Development Projects for financing; (ii) assist as needed with obtaining all permits required
for development of the Development Projects which have sufficient rights to use all necessary real property, and for which the applicable
draft interconnection agreement has been received for the Development Projects (“RTB Status”); and (iii) if Emergen foregoes
the development of a Development Project, Energy Independent Partners will assist the Company as needed with marketing the Development
Project to a third party or develop and retain the Development Project outside of Emergen. The
term of the PMSA (the “Term”) commenced on the date of the Closing (the “Effective Date”) and terminates on the
earlier to occur of (i) all of the Development Projects reaching RTB Status or being sold to a third party; and (ii) the mutual written
agreement of the Parties to the PMSA to terminate the PMSA. Payment
for Service. BESS
Development Fees 9,825,000 0.03 Solar
Development Fees 19,200,000 0.03 Other
Development Fees 50 0.02 Timing
of Payment of Fees The
BESS Initial Fee and the Solar Initial Fee shall be due and payable upon (i) Bitech, or any of its Affiliates, receiving project
related financing, and (ii) when the “Redbird BESS” project, identified in Exhibit A, has achieved land
agreements, which shall include, but is not limited to, an option agreement, letter of intent, or lease agreement. Subject to (i)
and (ii) herein and above, the BESS Initial Fee shall equate to $ 9,825,000.00 19,200,000.00 29,025,000.00 Acceleration
of Payment Clause: Within ninety (90) days (i) of the effective date of a Change of Control or (ii) the removal of Cole W. Johnson as
an employee or consultant to Emergen and/or the head of the BESS and Solar Division of Bitech, any remaining BESS Initial Fee and Solar
Initial Fee shall become due and payable. A “Change of Control” shall be deemed to have occurred if, after the Effective
Date, (x) the beneficial ownership (as defined in Rule 13d-3 under the Securities Exchange Act of 1934, as amended (the “Exchange
Act”)) of securities representing more than 50 50 If
any Development Projects pursuant to the Agreement are sold by Emergen to a third-party then EIP would be due the lesser of: (i) any
unpaid Initial Fee and Development Fee or (ii) 62.5 Subject
to the requirements as set forth in the PMSA, the BESS RTB Fees shall be payable at the time that Bitech has obtained project financing
with respect to the applicable BESS Development Project to be able to pay such BESS RTB Fees. Subject to the requirements as set forth
in the PMSA, the Solar RTB Fees shall be payable at the time that Bitech has obtained project financing with respect to the applicable
Solar Development Project to be able to pay such Solar RTB Fees. Payment
for Sale of Development Projects Termination Indemnification </t>
        </is>
      </c>
      <c r="C4" s="4" t="inlineStr">
        <is>
          <t xml:space="preserve">NOTE
5. ACQUISITION OF BITECH MINING On
March 31, 2022, the Company acquired 94,312,250
shares of Bitech Mining’s Common Stock
in exchange for 9,000,000
shares of its Series A Preferred Stock representing
100 %
of the issued and outstanding shares of Bitech Mining.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tangible assets and liabilities of the acquired business were combined at their market value of the acquisition
date, which is the date when the acquirer gains control over the acquired company. The following table summarizes the Company’s
fair value amounts of assets acquired and liabilities assumed recognized at the acquisition date: SCHEDULE
OF FAIR VALUE OF ASSETS AND LIABILITIES
Assets:
Cash $ 16,218
Accounts receivable $ 2,271
Total assets: $ 18,489
Liabilities:
Accounts Payable $ 45,370
Related Party Note Payable $ 395,000
Total liabilities 440,370
Net (Liabilities) assumed $ (421,881 ) Upon
completion of the closing of the reverse merger transaction, the common stock par value of $ 20,241 9,000 1,116,679 1,265,559 9,000 9,000 139,880 1,116,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Up
until March 31, 2022, the Company maintained its executive offices at 5151 Mitchelldale A2, Houston, Texas 77092. This office space encompassed
approximately 200
square feet and was provided to us at the rental
rate of $ 1,000
per month under a month-to-month agreement with
Northshore Orthopedics, Assoc. (“NSO”), a company owned by William Donovan, M.D., our former director and Chief Executive
Officer. The rent included the use of the telephone system, computer server, and copy machines. We discontinued paying rent in December
2021 due to a lack of funds, and until March 31, 2022 when this lease was cancelled NSO provided the Company this office space rent fr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7. INCOME TAX U.S.
Federal Corporate Income Tax Temporary
differences between financial statement carrying amounts and the tax basis of assets and liabilities and tax credit and operating loss
carryforward that create deferred tax assets and liabilities are as follows: SCHEDULE
OF DEFERRED TAX ASSETS AND LIABILITIES
2023 2022
Tax Operating Loss Carryforward
- USA $ 1,569,000 $ 1,090,000
Other - -
Valuation Allowance - USA (1,569,000 ) (1,090,000 )
Deferred Tax Assets, Net $ - $ - The
valuation allowance increased approximately $ 0.5
million, primarily as a result of the increased
net operating losses of our U.S.- based segment. As
of December 31, 2023, we had federal net operating loss carryforwards for income tax purposes of approximately $ 1.5
million. We also have California net operating
loss carryforwards for income tax purposes of approximately $ 1.5
million which expire after twenty years from
when it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As
previously disclosed in the Company’s Current Report on Form 8-K filed with the SEC on January 12, 2024, on January 8, 2024, the
Company, Bridgelink Development, LLC, a Delaware limited liability company (“Bridgelink”), a solar and energy storage development
company based in Fort Worth, Texas and C &amp; C Johnson Holdings LLC, the sole member of Bridgelink (the “Member”) entered
into a Letter Agreement (the “Letter Agreement”) for a business combination (the “Business Combination”). Pursuant
to the Letter Agreement, the Company plans to acquire from the Member all of the issued and outstanding membership interests of an entity
to be formed by Bridgelink (the “Target”) in exchange for 222,222,000
restricted shares of the Company’s Common
Stock (the “Exchange Shares”). Prior to closing of the transaction (the “Closing” or “Closing Date”),
Bridgelink will transfer to Target Bridgelink’s assets and development service agreements (collectively, “Development Projects”)
consisting of: (1) certain rights to fully develop a portfolio of renewable energy development assets, which includes certain battery
energy storage system (“BESS”) projects with a cumulative storage capacity of at least 1.965 gigawatts (GW) located in the
United States and along with certain term sheets and agreements with capital providers, whether or not finalized (collectively, the “BESS
Development Projects”) and (2) certain rights to fully develop a portfolio of renewable energy development assets, which includes
certain solar development projects with a cumulative output of at least 3.840 gigawatts (GW) located in the United States, along with
certain term sheets and agreements with capital providers that Bridgelink has negotiated, whether or not finalized (collectively, the
“Solar Development Projects”). In addition, on the Closing Date, Bridgelink will enter into an agreement with whereby
Bridgelink will agree to refer to the Company any future projects involving BESS that Bridgelink is presented with an opportunity to
work on. Completion
of the Business Combination is contingent upon the parties entering into a definitive agreement which will contain certain conditions
to close, including a commitment for a capital investment or other financing transaction of not less than $50,000,000 (the “Capital
Infusion”) prior to closing. In addition, the definitive
agreement is expected to include additional covenants, representations and warranties that are customary of business combination agreements
of this type including entering into the following agreements: Project
Management Services Agreement pursuant to which ●
BESS Development Projects an
aggregate amount equal to $0.035 per Watt (“W”) for each BESS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BESS Development Project with the closing of Project Financing related to such project to
enable the Company to commence construction of said BESS Development Project (collectively (i) and (ii), the (“BESS Development
Fees”). ●
Unique Solar Development Projects $0.01
per W in cash upon attainment of RTB status per each development project, paid within ten (10) days of Company being paid, to enable
the Company to commence construction of said Development Project ; ●
Other Development Projects within
ten (10) days of Company being paid, the higher of either (a) 50% of the gross margin or (b) $0.02 per W in cash upon attainment of RTB
status or project acceptance per each development project (“ Other
Development Fees ●
Solar Development Projects If
the Solar Development Projects are developed by the Company, an aggregate amount equal to $0.035 per Watt (W) for each Solar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Solar Development Project with the
closing of Project Financing related to such project to enable the Company to commence construction of said Solar Development Project
(collectively (i) and (ii), the (“Solar Development Fees”). During
February and March 2023, the Company sold 3,657,143
unregistered shares of its Common Stock to five
private accredited investors for $ 256,000
($ 0.07
per share).
(b) Financial
Statement Schedules Schedules
have been omitted because the information required to be set forth therein is not applicable or is shown in the Consolidated Financial
Statements or the Notes there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STATUTORY 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NON-STATUTORY STOCK OPTIONS</t>
        </is>
      </c>
      <c r="B4" s="4" t="inlineStr">
        <is>
          <t xml:space="preserve">NOTE
4. NON-STATUTORY STOCK OPTIONS As
of June 30, 2024 and December 31, 2023, there were 147,200,000 42,000,000 We
have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ive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June 30, 2024 and 2.78
million and $ 340,707 Stock
option transactions during the six months ended June 30, 2024 and the year ended December 31, 2023 were as follows: SCHEDULE
OF STOCK OPTION TRANSACTIONS
June 30, December 31,
Shares Weighted- Shares Weighted-
Outstanding at Beginning of Period 42,000,000 $ 0.04 5,000,000 $ 0.07
Granted 109,200,000 0.96 42,000,000 0.03
Exercised - - - -
Forfeited or Cancelled (4,000,000 ) 0.05 (5,000,000 ) 0.03
Outstanding at End of Period 147,200,000 0.72 42,000,000 0.04
Options Exercisable at Period-End 29,100,000 0.03 17,250,000 0.03
Weighted-Average Fair Value of Options Granted During the Period $ 0.02 $ 0.01 Information
with respect to stock options outstanding and exercisable at June 30, 2024 is as follows: SCHEDULE
OF STOCK OPTIONS OUTSTANDING AND EXERCISABLE
Options Outstanding Options Exercisable
Range of Exercise Prices Number Outstanding at June 30, 2024 Weighted- Average Remaining Contractual Life Weighted- Average Exercise Price Number Exercisable at June 30, 2024 Weighted- Average Exercise Price
$ 0.025 1.50 147,200,000 9 $ 0.72 29,100,000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STOCK AWARDS</t>
        </is>
      </c>
      <c r="B1" s="2" t="inlineStr">
        <is>
          <t>6 Months Ended</t>
        </is>
      </c>
    </row>
    <row r="2">
      <c r="B2" s="2" t="inlineStr">
        <is>
          <t>Jun. 30, 2024</t>
        </is>
      </c>
    </row>
    <row r="3">
      <c r="A3" s="3" t="inlineStr">
        <is>
          <t>Schedule Of Restricted Stock Awards</t>
        </is>
      </c>
      <c r="B3" s="4" t="inlineStr">
        <is>
          <t xml:space="preserve"> </t>
        </is>
      </c>
    </row>
    <row r="4">
      <c r="A4" s="4" t="inlineStr">
        <is>
          <t>RESTRICTED STOCK AWARDS</t>
        </is>
      </c>
      <c r="B4" s="4" t="inlineStr">
        <is>
          <t xml:space="preserve">NOTE
5. RESTRICTED STOCK AWARDS Restricted Stock Award transactions during the six
months ended June 30, 2024 and the year ended December 31, 2023 were as follows: SCHEDULE
OF RESTRICTED STOCK AWARDS
June 30, 2024 December 31, 2023
Shares Weighted- Average Exercise Price Shares Weighted- Average Exercise Price
Outstanding at Beginning of Period 9,483,720 $ 0.00 7,983,720 $ 0.00
Granted 2,000,000 0.06 1,500,000 0.03
Exercised - - - -
Forfeited or Cancelled - - -- -
Outstanding at End of Period 11,483,720 0.00 9,483,720 0.00
RSA vested at Period-End 2,000,000 0.03 1,500,000 0.02
Weighted-Average Fair Value of RSAs Granted During the Period $ 0.02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EMERGEN ENERGY LLC</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 OF EMERGEN ENERGY LLC</t>
        </is>
      </c>
      <c r="B4" s="4" t="inlineStr">
        <is>
          <t xml:space="preserve">NOTE
6. ACQUISITION OF EMERGEN ENERGY LLC On
April 14, 2024, the Company, Emergen Energy LLC, a Delaware limited liability company (“Emergen”), Bridgelink Development,
LLC, a Delaware limited liability company (“Bridgelink”) and C &amp; C Johnson Holdings LLC, the sole member of Bridgelink
(“C&amp;C”) entered into a Membership Interest Purchase Agreement (the “MIPA”) (the “Acquisition”). On
April 24, 2024, the Company, Emergen, Bridgelink and C&amp;C entered into Amendment No. 1 to the MIPA (the “Amendment”) to
amend Section 2.02(b)(i) of the MIPA which provides that instead of expanding the Company’s Board of Directors (the “Board”)
to five persons upon the closing of the Acquisition Acquisition On
April 24, 2024 (the “Closing”) the Company completed the acquisition of Emergen pursuant to the MIPA whereby the Company
issued 222,222,000 100 31.3 711,090,664 Originally,
in a letter agreement executed and disclosed in January 2024 the above acquisition was contingent upon the parties entering into a definitive
agreement which would contain certain conditions to close, including a commitment for a capital investment or other financing transaction
of not less than $ 50,000,000 Emergen
holds certain contractual and other rights to develop a portfolio of battery energy storage system (“BESS”) projects identified
in the MIPA with a cumulative storage capacity estimated at 1.965 gigawatts (GW) upon completion of the construction of such project
(the “BESS Development Projects”) and rights to develop a portfolio of solar energy development projects with a cumulative
capacity estimated at 3.840 GW upon completion of construction of such project (the “Solar Development Projects,” together
with the BESS Development Projects, collectively, the “Development Projects”). Following the Closing, the Company will take
all commercially reasonable steps necessary to uplist the Company to the NASDAQ stock exchange. From
an accounting perspective, we treated the transaction as an acquisition of assets versus a business combination due to the lack of any
operations. Also, the projects that were purchased in the acquisition were development stage and deemed to not be tangible assets under
FASB 805-10-20 and have classified these as intangible assets with indefinite useful lives and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Company valued the transaction at the value of $ 22,222,200 0.10 The
following agreements were entered into on the date of Closing as provided for in the MIPA: Project
Management Services Agreement At
the Closing, the Company and Emergen entered into a Project Management Services Agreement including amendment number one effective June
28, 2024 (the “PMSA”) with Energy Independent Partners LLC (“Energy Independent Partners”), an entity owned or
controlled by Mr. Johnson. Pursuant to the terms of the PMSA, Energy Independent Partners is obligated to provide the following project
management services in connection with the development and operation of each of the Development Projects (collectively, the “Services”):
(i) assist as needed with qualifying the Development Projects for financing; (ii) assist as needed with obtaining all permits required
for development of the Development Projects which have sufficient rights to use all necessary real property, and for which the applicable
draft interconnection agreement has been received for the Development Projects (“RTB Status”); and (iii) if Emergen foregoes
the development of a Development Project, Energy Independent Partners will assist the Company as needed with marketing the Development
Project to a third party or develop and retain the Development Project outside of Emergen. The
term of the PMSA (the “Term”) commenced on the date of the Closing (the “Effective Date”) and terminates on the
earlier to occur of (i) all of the Development Projects reaching RTB Status or being sold to a third party; and (ii) the mutual written
agreement of the Parties to the PMSA to terminate the PMSA. Payment
for Service. BESS
Development Fees 9,825,000 0.03 Solar
Development Fees 19,200,000 0.03 Other
Development Fees 50 0.02 Timing
of Payment of Fees The
BESS Initial Fee and the Solar Initial Fee shall be due and payable upon (i) Bitech, or any of its Affiliates, receiving project
related financing, and (ii) when the “Redbird BESS” project, identified in Exhibit A, has achieved land
agreements, which shall include, but is not limited to, an option agreement, letter of intent, or lease agreement. Subject to (i)
and (ii) herein and above, the BESS Initial Fee shall equate to $ 9,825,000.00 19,200,000.00 29,025,000.00 Acceleration
of Payment Clause: Within ninety (90) days (i) of the effective date of a Change of Control or (ii) the removal of Cole W. Johnson as
an employee or consultant to Emergen and/or the head of the BESS and Solar Division of Bitech, any remaining BESS Initial Fee and Solar
Initial Fee shall become due and payable. A “Change of Control” shall be deemed to have occurred if, after the Effective
Date, (x) the beneficial ownership (as defined in Rule 13d-3 under the Securities Exchange Act of 1934, as amended (the “Exchange
Act”)) of securities representing more than 50 50 If
any Development Projects pursuant to the Agreement are sold by Emergen to a third-party then EIP would be due the lesser of: (i) any
unpaid Initial Fee and Development Fee or (ii) 62.5 Subject
to the requirements as set forth in the PMSA, the BESS RTB Fees shall be payable at the time that Bitech has obtained project financing
with respect to the applicable BESS Development Project to be able to pay such BESS RTB Fees. Subject to the requirements as set forth
in the PMSA, the Solar RTB Fees shall be payable at the time that Bitech has obtained project financing with respect to the applicable
Solar Development Project to be able to pay such Solar RTB Fees. Payment
for Sale of Development Projects Termination Indemnification </t>
        </is>
      </c>
      <c r="C4" s="4" t="inlineStr">
        <is>
          <t xml:space="preserve">NOTE
5. ACQUISITION OF BITECH MINING On
March 31, 2022, the Company acquired 94,312,250
shares of Bitech Mining’s Common Stock
in exchange for 9,000,000
shares of its Series A Preferred Stock representing
100 %
of the issued and outstanding shares of Bitech Mining.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tangible assets and liabilities of the acquired business were combined at their market value of the acquisition
date, which is the date when the acquirer gains control over the acquired company. The following table summarizes the Company’s
fair value amounts of assets acquired and liabilities assumed recognized at the acquisition date: SCHEDULE
OF FAIR VALUE OF ASSETS AND LIABILITIES
Assets:
Cash $ 16,218
Accounts receivable $ 2,271
Total assets: $ 18,489
Liabilities:
Accounts Payable $ 45,370
Related Party Note Payable $ 395,000
Total liabilities 440,370
Net (Liabilities) assumed $ (421,881 ) Upon
completion of the closing of the reverse merger transaction, the common stock par value of $ 20,241 9,000 1,116,679 1,265,559 9,000 9,000 139,880 1,116,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ERGEN ENERGY LLC INTANGIBLE ASSETS – BESS and Solar Development Projec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EMERGEN ENERGY LLC INTANGIBLE ASSETS – BESS and Solar Development Projects</t>
        </is>
      </c>
      <c r="B4" s="4" t="inlineStr">
        <is>
          <t xml:space="preserve">NOTE
7. EMERGEN ENERGY LLC INTANGIBLE ASSETS – BESS and Solar Development Projects On
April 24, 2024 the Company completed the acquisition of Emergen whereby the Company issued 222,222,000 100 222,222,000 0.10 22,222,200 Intangible
assets determined to have indefinite useful lives are not amortized but are tested for impairment annually, or more frequently if
events or changes in circumstances indicate the assets may be impaired.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53854</v>
      </c>
      <c r="C3" s="5" t="n">
        <v>152417</v>
      </c>
      <c r="D3" s="5" t="n">
        <v>197723</v>
      </c>
    </row>
    <row r="4">
      <c r="A4" s="4" t="inlineStr">
        <is>
          <t>Prepaid expense</t>
        </is>
      </c>
      <c r="B4" s="4" t="inlineStr">
        <is>
          <t xml:space="preserve"> </t>
        </is>
      </c>
      <c r="C4" s="6" t="n">
        <v>11000</v>
      </c>
      <c r="D4" s="6" t="n">
        <v>13000</v>
      </c>
    </row>
    <row r="5">
      <c r="A5" s="4" t="inlineStr">
        <is>
          <t>Deferred offering costs</t>
        </is>
      </c>
      <c r="B5" s="6" t="n">
        <v>93830</v>
      </c>
      <c r="C5" s="4" t="inlineStr">
        <is>
          <t xml:space="preserve"> </t>
        </is>
      </c>
      <c r="D5" s="4" t="inlineStr">
        <is>
          <t xml:space="preserve"> </t>
        </is>
      </c>
    </row>
    <row r="6">
      <c r="A6" s="4" t="inlineStr">
        <is>
          <t>Total current assets</t>
        </is>
      </c>
      <c r="B6" s="6" t="n">
        <v>1147684</v>
      </c>
      <c r="C6" s="6" t="n">
        <v>163417</v>
      </c>
      <c r="D6" s="6" t="n">
        <v>210723</v>
      </c>
    </row>
    <row r="7">
      <c r="A7" s="4" t="inlineStr">
        <is>
          <t>Intangible Asset – BESS and Solar Development Projects</t>
        </is>
      </c>
      <c r="B7" s="6" t="n">
        <v>22222200</v>
      </c>
      <c r="C7" s="4" t="inlineStr">
        <is>
          <t xml:space="preserve"> </t>
        </is>
      </c>
      <c r="D7" s="4" t="inlineStr">
        <is>
          <t xml:space="preserve"> </t>
        </is>
      </c>
    </row>
    <row r="8">
      <c r="A8" s="4" t="inlineStr">
        <is>
          <t>Total assets</t>
        </is>
      </c>
      <c r="B8" s="6" t="n">
        <v>23369884</v>
      </c>
      <c r="C8" s="6" t="n">
        <v>163417</v>
      </c>
      <c r="D8" s="6" t="n">
        <v>210723</v>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t>
        </is>
      </c>
      <c r="B10" s="6" t="n">
        <v>179926</v>
      </c>
      <c r="C10" s="6" t="n">
        <v>35229</v>
      </c>
      <c r="D10" s="6" t="n">
        <v>11397</v>
      </c>
    </row>
    <row r="11">
      <c r="A11" s="4" t="inlineStr">
        <is>
          <t>Deferred revenue</t>
        </is>
      </c>
      <c r="B11" s="6" t="n">
        <v>943500</v>
      </c>
      <c r="C11" s="4" t="inlineStr">
        <is>
          <t xml:space="preserve"> </t>
        </is>
      </c>
      <c r="D11" s="4" t="inlineStr">
        <is>
          <t xml:space="preserve"> </t>
        </is>
      </c>
    </row>
    <row r="12">
      <c r="A12" s="4" t="inlineStr">
        <is>
          <t>Total current liabilities</t>
        </is>
      </c>
      <c r="B12" s="6" t="n">
        <v>1123426</v>
      </c>
      <c r="C12" s="6" t="n">
        <v>35229</v>
      </c>
      <c r="D12" s="6" t="n">
        <v>11397</v>
      </c>
    </row>
    <row r="13">
      <c r="A13" s="3" t="inlineStr">
        <is>
          <t>Stockholders’ equity</t>
        </is>
      </c>
      <c r="B13" s="4" t="inlineStr">
        <is>
          <t xml:space="preserve"> </t>
        </is>
      </c>
      <c r="C13" s="4" t="inlineStr">
        <is>
          <t xml:space="preserve"> </t>
        </is>
      </c>
      <c r="D13" s="4" t="inlineStr">
        <is>
          <t xml:space="preserve"> </t>
        </is>
      </c>
    </row>
    <row r="14">
      <c r="A14" s="4" t="inlineStr">
        <is>
          <t>Preferred stock, value</t>
        </is>
      </c>
      <c r="B14" s="4" t="inlineStr">
        <is>
          <t xml:space="preserve"> </t>
        </is>
      </c>
      <c r="C14" s="4" t="inlineStr">
        <is>
          <t xml:space="preserve"> </t>
        </is>
      </c>
      <c r="D14" s="4" t="inlineStr">
        <is>
          <t xml:space="preserve"> </t>
        </is>
      </c>
    </row>
    <row r="15">
      <c r="A15" s="4" t="inlineStr">
        <is>
          <t>Common stock: $0.001 par value, 1,000,000,000 shares authorized, 714,622,789 and 484,464,194 shares issued and outstanding at June 30, 2024 and December 31, 2023, respectively</t>
        </is>
      </c>
      <c r="B15" s="6" t="n">
        <v>714623</v>
      </c>
      <c r="C15" s="6" t="n">
        <v>484464</v>
      </c>
      <c r="D15" s="6" t="n">
        <v>515506</v>
      </c>
    </row>
    <row r="16">
      <c r="A16" s="4" t="inlineStr">
        <is>
          <t>Additional paid-in capital</t>
        </is>
      </c>
      <c r="B16" s="6" t="n">
        <v>24576529</v>
      </c>
      <c r="C16" s="6" t="n">
        <v>1552011</v>
      </c>
      <c r="D16" s="6" t="n">
        <v>780414</v>
      </c>
    </row>
    <row r="17">
      <c r="A17" s="4" t="inlineStr">
        <is>
          <t>Accumulated deficit</t>
        </is>
      </c>
      <c r="B17" s="6" t="n">
        <v>-3044694</v>
      </c>
      <c r="C17" s="6" t="n">
        <v>-1908287</v>
      </c>
      <c r="D17" s="6" t="n">
        <v>-1096594</v>
      </c>
    </row>
    <row r="18">
      <c r="A18" s="4" t="inlineStr">
        <is>
          <t>Total stockholders’ equity</t>
        </is>
      </c>
      <c r="B18" s="6" t="n">
        <v>22246458</v>
      </c>
      <c r="C18" s="6" t="n">
        <v>128188</v>
      </c>
      <c r="D18" s="6" t="n">
        <v>199326</v>
      </c>
    </row>
    <row r="19">
      <c r="A19" s="4" t="inlineStr">
        <is>
          <t>Total liabilities and stockholders’ equity</t>
        </is>
      </c>
      <c r="B19" s="6" t="n">
        <v>23369884</v>
      </c>
      <c r="C19" s="6" t="n">
        <v>163417</v>
      </c>
      <c r="D19" s="6" t="n">
        <v>210723</v>
      </c>
    </row>
    <row r="20">
      <c r="A20" s="4" t="inlineStr">
        <is>
          <t>Series A Convertible Preferred Stock [Member]</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OLAR PROJECTS SALE</t>
        </is>
      </c>
      <c r="B1" s="2" t="inlineStr">
        <is>
          <t>6 Months Ended</t>
        </is>
      </c>
    </row>
    <row r="2">
      <c r="B2" s="2" t="inlineStr">
        <is>
          <t>Jun. 30, 2024</t>
        </is>
      </c>
    </row>
    <row r="3">
      <c r="A3" s="3" t="inlineStr">
        <is>
          <t>Solar Projects Sale</t>
        </is>
      </c>
      <c r="B3" s="4" t="inlineStr">
        <is>
          <t xml:space="preserve"> </t>
        </is>
      </c>
    </row>
    <row r="4">
      <c r="A4" s="4" t="inlineStr">
        <is>
          <t>SOLAR PROJECTS SALE</t>
        </is>
      </c>
      <c r="B4" s="4" t="inlineStr">
        <is>
          <t>NOTE
8. SOLAR PROJECTS SALE On
May 30, 2024, Emergen entered into a Project Sale Agreement (“Agreement”) with Bridgelink for an estimated 2.425 3.840 19,400,000 943,500 62.5 589,687.50 (ii) Emergen; and (iii) EIP
and the remaining 37.5% (353,812.50) of the proceeds shall remain with Emergen. The remaining proceeds of $ 18,456,500 943,500 In
the event that Purchaser, under the purchase agreement decides to transfer any Project along with its interests to Bridgelink or any
creditworthy entity designated by Bridgelink (“Returned Project”), Bridgelink shall provide written notice to Emergen within
ten (10) business days of receipt of such notice from the Purchaser and Bridgelink shall convey, transfer, assign, deliver, and contribute
over certain rights and interests to the Returned Project to Emergen within ten (10) business days of receipt of such Returned Project,
unless otherwise agreed upon by Emergen in writing. For clarity, any creditworthy entity designated by Bridgelink shall be confirmed
in writing by Emergen. Bridgelink is to receive payment from the Purchaser no later than March 31 of the year following each calendar
yearend for any milestones that have been achieved during that calendar year. Emergen is to receive payment within five days from Bridgelink
receiving payment from the Purchaser. The Purchaser and Bridgelink can return any Project for full refund until all milestones have been
achieved and payments received by Project. The
Projects sold by Emergen to Bridgelink are in what are termed as a Greenfield Projects. With respect to each Greenfield Project, Emergen
will be paid: (i)
$ 5,000 12,125,000 2,425 (ii)
$ 3,000 7,275,000 2,435 There
is no specified timeframe for the milestones to be achieved. The
upfront payment that was received has been recorded as deferred revenue until there is no longer a right to return the Projects. The
remainder of the transaction is disclosed as a footnote to the financial statements but not recorded within the financial statements.
All payments that are received will be recorded as deferred revenue with proper footnote explanation of the transaction and will not
be recorded as revenue until the right Bridgelink to return the Project and request a full refund no longer exists. There are no other
sale contingencies besides thos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RITICAL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Going Concern</t>
        </is>
      </c>
      <c r="B4" s="4" t="inlineStr">
        <is>
          <t xml:space="preserve">Going
Concern Since
our inception, our expenses substantially exceeded our revenue, resulting in continuing losses and an accumulated deficit of approximately
$ 3
million as of June 30,
2024. These financial statements have been prepared
on a going concern basis, which contemplates the realization of assets and the satisfaction of liabilities in the normal course of business.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t>
        </is>
      </c>
      <c r="C4" s="4" t="inlineStr">
        <is>
          <t xml:space="preserve">Going
Concern Since
our inception, our expenses substantially exceeded our revenue, resulting in continuing losses and an accumulated deficit of approximately
$ 3 million
as of June 30, 2024. </t>
        </is>
      </c>
    </row>
    <row r="5">
      <c r="A5" s="4" t="inlineStr">
        <is>
          <t>Basis of Consolidation</t>
        </is>
      </c>
      <c r="B5" s="4" t="inlineStr">
        <is>
          <t xml:space="preserve">Basis
of Consolidation The
accompanying consolidated financial statements include the accounts of Bitech Technologies Corporation and its wholly owned subsidiaries,
Bitech Mining Corporation, Emergen Energy LLC and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
        </is>
      </c>
      <c r="C5" s="4" t="inlineStr">
        <is>
          <t xml:space="preserve">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
        </is>
      </c>
    </row>
    <row r="6">
      <c r="A6" s="4" t="inlineStr">
        <is>
          <t>Fair Value of Financial Instruments</t>
        </is>
      </c>
      <c r="B6"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c r="C6"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7">
      <c r="A7" s="4" t="inlineStr">
        <is>
          <t>Cash and Cash Equivalents</t>
        </is>
      </c>
      <c r="B7"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c r="C7"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8">
      <c r="A8" s="4" t="inlineStr">
        <is>
          <t>Property and Equipment</t>
        </is>
      </c>
      <c r="B8"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t>
        </is>
      </c>
      <c r="C8"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t>
        </is>
      </c>
    </row>
    <row r="9">
      <c r="A9" s="4" t="inlineStr">
        <is>
          <t>Long-Lived Assets</t>
        </is>
      </c>
      <c r="B9"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c r="C9"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10">
      <c r="A10" s="4" t="inlineStr">
        <is>
          <t>Concentrations of Credit Risk</t>
        </is>
      </c>
      <c r="B10"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June 30, 2024
and December 31, 2023. </t>
        </is>
      </c>
      <c r="C10"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3 or December
31, 2022. </t>
        </is>
      </c>
    </row>
    <row r="11">
      <c r="A11" s="4" t="inlineStr">
        <is>
          <t>Stock Based Compensation</t>
        </is>
      </c>
      <c r="B11"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six month periods ended June 30, 2024 and 2023, we recognized stock based compensation expenses
of $ 588,080 102,600 </t>
        </is>
      </c>
      <c r="C11"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3 and 2022, we recognized $ 180,600 0 </t>
        </is>
      </c>
    </row>
    <row r="12">
      <c r="A12" s="4" t="inlineStr">
        <is>
          <t>Income Taxes</t>
        </is>
      </c>
      <c r="B12"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c r="C12"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3">
      <c r="A13" s="4" t="inlineStr">
        <is>
          <t>Uncertain Tax Positions</t>
        </is>
      </c>
      <c r="B13"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six months ended June 30, 2024 and year ended December
31, 2023, we recognized no </t>
        </is>
      </c>
      <c r="C13"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3, we recognized no
estimated interest or penalties as income tax
expense. </t>
        </is>
      </c>
    </row>
    <row r="14">
      <c r="A14" s="4" t="inlineStr">
        <is>
          <t>Legal Costs and Contingencies</t>
        </is>
      </c>
      <c r="B14"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c r="C14"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row>
    <row r="15">
      <c r="A15" s="4" t="inlineStr">
        <is>
          <t>Net Loss per Share</t>
        </is>
      </c>
      <c r="B15" s="4" t="inlineStr">
        <is>
          <t xml:space="preserve">Net
Loss per Share Basic
and diluted net loss per common share is presented in accordance with ASC Topic 260, “Earnings per Share,” for all periods
presented. During the six months ended June 30, 2024 and 2023,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c r="C15" s="4" t="inlineStr">
        <is>
          <t xml:space="preserve">Net
Loss per Share Basic
and diluted net loss per common share is presented in accordance with ASC Topic 260, “Earnings per Share,” for all periods
presented. During the years ended December 31, 2023 and 2022, common stock equivalents from outstanding stock option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he
following were potentially outstanding dilutive securities during the years ended December 31, 2023 and 2022, instruments: December
31, 2023 - 37,000,000
Potentially Dilutive Options December
31, 2022 – No
Potentially Dilutive Options </t>
        </is>
      </c>
    </row>
    <row r="16">
      <c r="A16" s="4" t="inlineStr">
        <is>
          <t>Recent Accounting Pronouncements Not Yet Adopted</t>
        </is>
      </c>
      <c r="B16"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c r="C16"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row r="17">
      <c r="A17" s="4" t="inlineStr">
        <is>
          <t>Deferred Offering Costs</t>
        </is>
      </c>
      <c r="B17" s="4" t="inlineStr">
        <is>
          <t xml:space="preserve">Deferred
Offering Costs Deferred
offering costs consist of legal, accounting, and underwriter costs incurred through the balance sheet date that are directly related
to the offering and that will be charged to shareholders’ equity upon the completion of the offering. As of June 30, 2024, the
Company had deferred offering costs of $ 93,830 </t>
        </is>
      </c>
      <c r="C17" s="4" t="inlineStr">
        <is>
          <t xml:space="preserve"> </t>
        </is>
      </c>
    </row>
    <row r="18">
      <c r="A18" s="4" t="inlineStr">
        <is>
          <t>Intangible Asset – BESS and Solar Development Projects</t>
        </is>
      </c>
      <c r="B18" s="4" t="inlineStr">
        <is>
          <t xml:space="preserve">Intangible Asset – BESS and Solar Development Projects Intangible assets determined to have indefinite
useful lives are not amortized but are tested for impairment annually, or more frequently if
events or changes in circumstances indicate the assets may be impaired .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t>
        </is>
      </c>
      <c r="C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ENTIVE AND NON-STATUTORY STOCK OPTION PLA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 TRANSACTIONS</t>
        </is>
      </c>
      <c r="B4" s="4" t="inlineStr">
        <is>
          <t xml:space="preserve">Stock
option transactions during the six months ended June 30, 2024 and the year ended December 31, 2023 were as follows: SCHEDULE
OF STOCK OPTION TRANSACTIONS
June 30, December 31,
Shares Weighted- Shares Weighted-
Outstanding at Beginning of Period 42,000,000 $ 0.04 5,000,000 $ 0.07
Granted 109,200,000 0.96 42,000,000 0.03
Exercised - - - -
Forfeited or Cancelled (4,000,000 ) 0.05 (5,000,000 ) 0.03
Outstanding at End of Period 147,200,000 0.72 42,000,000 0.04
Options Exercisable at Period-End 29,100,000 0.03 17,250,000 0.03
Weighted-Average Fair Value of Options Granted During the Period $ 0.02 $ 0.01 </t>
        </is>
      </c>
      <c r="C4" s="4" t="inlineStr">
        <is>
          <t xml:space="preserve">Stock
option transactions during 2023 and 2022 were as follows: SCHEDULE
OF STOCK OPTION TRANSACTIONS
2023 2022
Shares Weighted-
Shares Weighted-
Outstanding at Beginning of Year 5,000,000 $ 0.07 - $ -
Granted 42,000,000 0.03 5,000,000 0.07
Exercised - - - -
Forfeited or Cancelled (5,000,000 ) 0.03 - -
Outstanding at End of Year 42,000,000 0.04 5,000,000 0.07
Options Exercisable at Year-End 17,250,000 0.03 - -
Weighted-Average Fair Value of Options Granted
During the Year $ 0.01 $ 0.02 </t>
        </is>
      </c>
    </row>
    <row r="5">
      <c r="A5" s="4" t="inlineStr">
        <is>
          <t>SCHEDULE OF STOCK OPTIONS OUTSTANDING AND EXERCISABLE</t>
        </is>
      </c>
      <c r="B5" s="4" t="inlineStr">
        <is>
          <t xml:space="preserve">Information
with respect to stock options outstanding and exercisable at June 30, 2024 is as follows: SCHEDULE
OF STOCK OPTIONS OUTSTANDING AND EXERCISABLE
Options Outstanding Options Exercisable
Range of Exercise Prices Number Outstanding at June 30, 2024 Weighted- Average Remaining Contractual Life Weighted- Average Exercise Price Number Exercisable at June 30, 2024 Weighted- Average Exercise Price
$ 0.025 1.50 147,200,000 9 $ 0.72 29,100,000 $ 0.03 </t>
        </is>
      </c>
      <c r="C5" s="4" t="inlineStr">
        <is>
          <t xml:space="preserve">Information
with respect to stock options outstanding and exercisable at December 31, 2023 is as follows: SCHEDULE
OF STOCK OPTIONS OUTSTANDING AND EXERCISABLE
Options
Outstanding Options
Exercisable
Range
of Number Weighted-
Weighted-
Number
Weighted-
$ 0.025
- $ 0.07
42,000,000 9.2 $ 0.04 17,250,000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ITECH MINING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FAIR VALUE OF ASSETS AND LIABILITIES</t>
        </is>
      </c>
      <c r="B4" s="4" t="inlineStr">
        <is>
          <t>The following table summarizes the Company’s
fair value amounts of assets acquired and liabilities assumed recognized at the acquisition date: SCHEDULE
OF FAIR VALUE OF ASSETS AND LIABILITIES
Assets:
Cash $ 16,218
Accounts receivable $ 2,271
Total assets: $ 18,489
Liabilities:
Accounts Payable $ 45,370
Related Party Note Payable $ 395,000
Total liabilities 440,370
Net (Liabilities) assumed $ (421,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 SCHEDULE
OF DEFERRED TAX ASSETS AND LIABILITIES
2023 2022
Tax Operating Loss Carryforward
- USA $ 1,569,000 $ 1,090,000
Other - -
Valuation Allowance - USA (1,569,000 ) (1,090,000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N-STATUTORY STOCK OPTIONS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 TRANSACTIONS</t>
        </is>
      </c>
      <c r="B4" s="4" t="inlineStr">
        <is>
          <t xml:space="preserve">Stock
option transactions during the six months ended June 30, 2024 and the year ended December 31, 2023 were as follows: SCHEDULE
OF STOCK OPTION TRANSACTIONS
June 30, December 31,
Shares Weighted- Shares Weighted-
Outstanding at Beginning of Period 42,000,000 $ 0.04 5,000,000 $ 0.07
Granted 109,200,000 0.96 42,000,000 0.03
Exercised - - - -
Forfeited or Cancelled (4,000,000 ) 0.05 (5,000,000 ) 0.03
Outstanding at End of Period 147,200,000 0.72 42,000,000 0.04
Options Exercisable at Period-End 29,100,000 0.03 17,250,000 0.03
Weighted-Average Fair Value of Options Granted During the Period $ 0.02 $ 0.01 </t>
        </is>
      </c>
      <c r="C4" s="4" t="inlineStr">
        <is>
          <t xml:space="preserve">Stock
option transactions during 2023 and 2022 were as follows: SCHEDULE
OF STOCK OPTION TRANSACTIONS
2023 2022
Shares Weighted-
Shares Weighted-
Outstanding at Beginning of Year 5,000,000 $ 0.07 - $ -
Granted 42,000,000 0.03 5,000,000 0.07
Exercised - - - -
Forfeited or Cancelled (5,000,000 ) 0.03 - -
Outstanding at End of Year 42,000,000 0.04 5,000,000 0.07
Options Exercisable at Year-End 17,250,000 0.03 - -
Weighted-Average Fair Value of Options Granted
During the Year $ 0.01 $ 0.02 </t>
        </is>
      </c>
    </row>
    <row r="5">
      <c r="A5" s="4" t="inlineStr">
        <is>
          <t>SCHEDULE OF STOCK OPTIONS OUTSTANDING AND EXERCISABLE</t>
        </is>
      </c>
      <c r="B5" s="4" t="inlineStr">
        <is>
          <t xml:space="preserve">Information
with respect to stock options outstanding and exercisable at June 30, 2024 is as follows: SCHEDULE
OF STOCK OPTIONS OUTSTANDING AND EXERCISABLE
Options Outstanding Options Exercisable
Range of Exercise Prices Number Outstanding at June 30, 2024 Weighted- Average Remaining Contractual Life Weighted- Average Exercise Price Number Exercisable at June 30, 2024 Weighted- Average Exercise Price
$ 0.025 1.50 147,200,000 9 $ 0.72 29,100,000 $ 0.03 </t>
        </is>
      </c>
      <c r="C5" s="4" t="inlineStr">
        <is>
          <t xml:space="preserve">Information
with respect to stock options outstanding and exercisable at December 31, 2023 is as follows: SCHEDULE
OF STOCK OPTIONS OUTSTANDING AND EXERCISABLE
Options
Outstanding Options
Exercisable
Range
of Number Weighted-
Weighted-
Number
Weighted-
$ 0.025
- $ 0.07
42,000,000 9.2 $ 0.04 17,250,000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STOCK AWARDS (Tables)</t>
        </is>
      </c>
      <c r="B1" s="2" t="inlineStr">
        <is>
          <t>6 Months Ended</t>
        </is>
      </c>
    </row>
    <row r="2">
      <c r="B2" s="2" t="inlineStr">
        <is>
          <t>Jun. 30, 2024</t>
        </is>
      </c>
    </row>
    <row r="3">
      <c r="A3" s="3" t="inlineStr">
        <is>
          <t>Schedule Of Restricted Stock Awards</t>
        </is>
      </c>
      <c r="B3" s="4" t="inlineStr">
        <is>
          <t xml:space="preserve"> </t>
        </is>
      </c>
    </row>
    <row r="4">
      <c r="A4" s="4" t="inlineStr">
        <is>
          <t>SCHEDULE OF RESTRICTED STOCK AWARDS</t>
        </is>
      </c>
      <c r="B4" s="4" t="inlineStr">
        <is>
          <t xml:space="preserve">Restricted Stock Award transactions during the six
months ended June 30, 2024 and the year ended December 31, 2023 were as follows: SCHEDULE
OF RESTRICTED STOCK AWARDS
June 30, 2024 December 31, 2023
Shares Weighted- Average Exercise Price Shares Weighted- Average Exercise Price
Outstanding at Beginning of Period 9,483,720 $ 0.00 7,983,720 $ 0.00
Granted 2,000,000 0.06 1,500,000 0.03
Exercised - - - -
Forfeited or Cancelled - - -- -
Outstanding at End of Period 11,483,720 0.00 9,483,720 0.00
RSA vested at Period-End 2,000,000 0.03 1,500,000 0.02
Weighted-Average Fair Value of RSAs Granted During the Period $ 0.02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6" customWidth="1" min="7" max="7"/>
    <col width="14" customWidth="1" min="8" max="8"/>
    <col width="14" customWidth="1" min="9" max="9"/>
  </cols>
  <sheetData>
    <row r="1">
      <c r="A1" s="1" t="inlineStr">
        <is>
          <t>DESCRIPTION OF BUSINESS (Details Narrative) - $ / shares</t>
        </is>
      </c>
      <c r="E1" s="2" t="inlineStr">
        <is>
          <t>6 Months Ended</t>
        </is>
      </c>
      <c r="G1" s="2" t="inlineStr">
        <is>
          <t>12 Months Ended</t>
        </is>
      </c>
    </row>
    <row r="2">
      <c r="B2" s="2" t="inlineStr">
        <is>
          <t>Apr. 24, 2024</t>
        </is>
      </c>
      <c r="C2" s="2" t="inlineStr">
        <is>
          <t>Jun. 27, 2022</t>
        </is>
      </c>
      <c r="D2" s="2" t="inlineStr">
        <is>
          <t>Mar. 31, 2022</t>
        </is>
      </c>
      <c r="E2" s="2" t="inlineStr">
        <is>
          <t>Jun. 30, 2024</t>
        </is>
      </c>
      <c r="F2" s="2" t="inlineStr">
        <is>
          <t>Jun. 30, 2023</t>
        </is>
      </c>
      <c r="G2" s="2" t="inlineStr">
        <is>
          <t>Dec. 31, 2023</t>
        </is>
      </c>
      <c r="H2" s="2" t="inlineStr">
        <is>
          <t>Dec. 31, 2022</t>
        </is>
      </c>
      <c r="I2" s="2" t="inlineStr">
        <is>
          <t>Jan. 1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cquired</t>
        </is>
      </c>
      <c r="B4" s="6" t="n">
        <v>2222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7" t="n">
        <v>0.001</v>
      </c>
      <c r="D5" s="4" t="inlineStr">
        <is>
          <t xml:space="preserve"> </t>
        </is>
      </c>
      <c r="E5" s="7" t="n">
        <v>0.001</v>
      </c>
      <c r="F5" s="4" t="inlineStr">
        <is>
          <t xml:space="preserve"> </t>
        </is>
      </c>
      <c r="G5" s="7" t="n">
        <v>0.001</v>
      </c>
      <c r="H5" s="7" t="n">
        <v>0.001</v>
      </c>
      <c r="I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7" t="n">
        <v>0.001</v>
      </c>
      <c r="H6" s="7" t="n">
        <v>0.001</v>
      </c>
      <c r="I6" s="7" t="n">
        <v>0.001</v>
      </c>
    </row>
    <row r="7">
      <c r="A7" s="4" t="inlineStr">
        <is>
          <t>Shares issued upon conversion common stock, shares authorizedon of Series A Preferred Stock, shares</t>
        </is>
      </c>
      <c r="B7" s="4" t="inlineStr">
        <is>
          <t xml:space="preserve"> </t>
        </is>
      </c>
      <c r="C7" s="6" t="n">
        <v>250000000</v>
      </c>
      <c r="D7" s="4" t="inlineStr">
        <is>
          <t xml:space="preserve"> </t>
        </is>
      </c>
      <c r="E7" s="6" t="n">
        <v>1000000000</v>
      </c>
      <c r="F7" s="4" t="inlineStr">
        <is>
          <t xml:space="preserve"> </t>
        </is>
      </c>
      <c r="G7" s="6" t="n">
        <v>1000000000</v>
      </c>
      <c r="H7" s="6" t="n">
        <v>1000000000</v>
      </c>
      <c r="I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and outstanding percentage</t>
        </is>
      </c>
      <c r="B10" s="4" t="inlineStr">
        <is>
          <t xml:space="preserve"> </t>
        </is>
      </c>
      <c r="C10" s="8" t="n">
        <v>0.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4" t="inlineStr">
        <is>
          <t xml:space="preserve"> </t>
        </is>
      </c>
      <c r="E13" s="6" t="n">
        <v>5407143</v>
      </c>
      <c r="F13" s="6" t="n">
        <v>11250000</v>
      </c>
      <c r="G13" s="6" t="n">
        <v>17291667</v>
      </c>
      <c r="H13" s="6" t="n">
        <v>1500000</v>
      </c>
      <c r="I13" s="4" t="inlineStr">
        <is>
          <t xml:space="preserve"> </t>
        </is>
      </c>
    </row>
    <row r="14">
      <c r="A14" s="4" t="inlineStr">
        <is>
          <t>Shares issued upon conversion of Series A Preferred Stock, shares</t>
        </is>
      </c>
      <c r="B14" s="4" t="inlineStr">
        <is>
          <t xml:space="preserve"> </t>
        </is>
      </c>
      <c r="C14" s="6" t="n">
        <v>485781168</v>
      </c>
      <c r="D14" s="6" t="n">
        <v>485781168</v>
      </c>
      <c r="E14" s="4" t="inlineStr">
        <is>
          <t xml:space="preserve"> </t>
        </is>
      </c>
      <c r="F14" s="4" t="inlineStr">
        <is>
          <t xml:space="preserve"> </t>
        </is>
      </c>
      <c r="G14" s="4" t="inlineStr">
        <is>
          <t xml:space="preserve"> </t>
        </is>
      </c>
      <c r="H14" s="6" t="n">
        <v>485781168</v>
      </c>
      <c r="I14" s="4" t="inlineStr">
        <is>
          <t xml:space="preserve"> </t>
        </is>
      </c>
    </row>
    <row r="15">
      <c r="A15" s="4" t="inlineStr">
        <is>
          <t>Bitech Mining Corporation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cquired</t>
        </is>
      </c>
      <c r="B17" s="4" t="inlineStr">
        <is>
          <t xml:space="preserve"> </t>
        </is>
      </c>
      <c r="C17" s="4" t="inlineStr">
        <is>
          <t xml:space="preserve"> </t>
        </is>
      </c>
      <c r="D17" s="6" t="n">
        <v>943122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and outstanding percentage</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6" t="n">
        <v>9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4" t="inlineStr">
        <is>
          <t xml:space="preserve"> </t>
        </is>
      </c>
      <c r="D21" s="9" t="n">
        <v>0.0954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conversion term</t>
        </is>
      </c>
      <c r="B22" s="4" t="inlineStr">
        <is>
          <t xml:space="preserve"> </t>
        </is>
      </c>
      <c r="C22" s="4" t="inlineStr">
        <is>
          <t xml:space="preserve"> </t>
        </is>
      </c>
      <c r="D22"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pon conversion of Series A Preferred Stock, shares</t>
        </is>
      </c>
      <c r="B23" s="4" t="inlineStr">
        <is>
          <t xml:space="preserve"> </t>
        </is>
      </c>
      <c r="C23" s="4" t="inlineStr">
        <is>
          <t xml:space="preserve"> </t>
        </is>
      </c>
      <c r="D23" s="6" t="n">
        <v>9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itech Mining Corporatio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ed and outstanding percentage</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pon conversion of Series A Preferred Stock, shares</t>
        </is>
      </c>
      <c r="B28" s="4" t="inlineStr">
        <is>
          <t xml:space="preserve"> </t>
        </is>
      </c>
      <c r="C28" s="4" t="inlineStr">
        <is>
          <t xml:space="preserve"> </t>
        </is>
      </c>
      <c r="D28" s="6" t="n">
        <v>943122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itech Mining Corporation [Member] | Share Exchang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acquired</t>
        </is>
      </c>
      <c r="B31" s="4" t="inlineStr">
        <is>
          <t xml:space="preserve"> </t>
        </is>
      </c>
      <c r="C31" s="4" t="inlineStr">
        <is>
          <t xml:space="preserve"> </t>
        </is>
      </c>
      <c r="D31" s="6" t="n">
        <v>943122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issued and outstanding percentage</t>
        </is>
      </c>
      <c r="B33" s="4" t="inlineStr">
        <is>
          <t xml:space="preserve"> </t>
        </is>
      </c>
      <c r="C33" s="4" t="inlineStr">
        <is>
          <t xml:space="preserve"> </t>
        </is>
      </c>
      <c r="D33" s="8" t="n">
        <v>1</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RITICAL ACCOUNTING POLICIES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tained Earnings (Accumulated Deficit)</t>
        </is>
      </c>
      <c r="B4" s="5" t="n">
        <v>3044694</v>
      </c>
      <c r="C4" s="4" t="inlineStr">
        <is>
          <t xml:space="preserve"> </t>
        </is>
      </c>
      <c r="D4" s="5" t="n">
        <v>1908287</v>
      </c>
      <c r="E4" s="5" t="n">
        <v>1096594</v>
      </c>
    </row>
    <row r="5">
      <c r="A5" s="4" t="inlineStr">
        <is>
          <t>Property, Plant and Equipment, Useful Life</t>
        </is>
      </c>
      <c r="B5" s="4" t="inlineStr">
        <is>
          <t xml:space="preserve"> </t>
        </is>
      </c>
      <c r="C5" s="4" t="inlineStr">
        <is>
          <t xml:space="preserve"> </t>
        </is>
      </c>
      <c r="D5" s="4" t="inlineStr">
        <is>
          <t>3 years</t>
        </is>
      </c>
      <c r="E5" s="4" t="inlineStr">
        <is>
          <t xml:space="preserve"> </t>
        </is>
      </c>
    </row>
    <row r="6">
      <c r="A6" s="4" t="inlineStr">
        <is>
          <t>Share based compensation</t>
        </is>
      </c>
      <c r="B6" s="6" t="n">
        <v>588080</v>
      </c>
      <c r="C6" s="5" t="n">
        <v>102600</v>
      </c>
      <c r="D6" s="5" t="n">
        <v>180600</v>
      </c>
      <c r="E6" s="4" t="inlineStr">
        <is>
          <t xml:space="preserve"> </t>
        </is>
      </c>
    </row>
    <row r="7">
      <c r="A7" s="4" t="inlineStr">
        <is>
          <t>Estimated interest or penalties</t>
        </is>
      </c>
      <c r="B7" s="6" t="n">
        <v>0</v>
      </c>
      <c r="C7" s="4" t="inlineStr">
        <is>
          <t xml:space="preserve"> </t>
        </is>
      </c>
      <c r="D7" s="6" t="n">
        <v>0</v>
      </c>
      <c r="E7" s="4" t="inlineStr">
        <is>
          <t xml:space="preserve"> </t>
        </is>
      </c>
    </row>
    <row r="8">
      <c r="A8" s="4" t="inlineStr">
        <is>
          <t>Deferred offering costs</t>
        </is>
      </c>
      <c r="B8" s="5" t="n">
        <v>93830</v>
      </c>
      <c r="C8" s="4" t="inlineStr">
        <is>
          <t xml:space="preserve"> </t>
        </is>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4" t="inlineStr">
        <is>
          <t xml:space="preserve"> </t>
        </is>
      </c>
      <c r="D11" s="6" t="n">
        <v>37000000</v>
      </c>
      <c r="E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STOCKHOLDERS’ EQUITY (Details Narrative) - USD ($)</t>
        </is>
      </c>
      <c r="G1" s="2" t="inlineStr">
        <is>
          <t>1 Months Ended</t>
        </is>
      </c>
      <c r="P1" s="2" t="inlineStr">
        <is>
          <t>3 Months Ended</t>
        </is>
      </c>
      <c r="Q1" s="2" t="inlineStr">
        <is>
          <t>6 Months Ended</t>
        </is>
      </c>
      <c r="S1" s="2" t="inlineStr">
        <is>
          <t>12 Months Ended</t>
        </is>
      </c>
    </row>
    <row r="2">
      <c r="B2" s="2" t="inlineStr">
        <is>
          <t>Apr. 24, 2024</t>
        </is>
      </c>
      <c r="C2" s="2" t="inlineStr">
        <is>
          <t>Jun. 27, 2022</t>
        </is>
      </c>
      <c r="D2" s="2" t="inlineStr">
        <is>
          <t>Apr. 19, 2022</t>
        </is>
      </c>
      <c r="E2" s="2" t="inlineStr">
        <is>
          <t>Apr. 14, 2022</t>
        </is>
      </c>
      <c r="F2" s="2" t="inlineStr">
        <is>
          <t>Mar. 31, 2022</t>
        </is>
      </c>
      <c r="G2" s="2" t="inlineStr">
        <is>
          <t>Mar. 31, 2024</t>
        </is>
      </c>
      <c r="H2" s="2" t="inlineStr">
        <is>
          <t>Feb. 29, 2024</t>
        </is>
      </c>
      <c r="I2" s="2" t="inlineStr">
        <is>
          <t>Dec. 31, 2023</t>
        </is>
      </c>
      <c r="J2" s="2" t="inlineStr">
        <is>
          <t>Nov. 30, 2023</t>
        </is>
      </c>
      <c r="K2" s="2" t="inlineStr">
        <is>
          <t>Oct. 31, 2023</t>
        </is>
      </c>
      <c r="L2" s="2" t="inlineStr">
        <is>
          <t>Aug. 31, 2023</t>
        </is>
      </c>
      <c r="M2" s="2" t="inlineStr">
        <is>
          <t>Jun. 30, 2023</t>
        </is>
      </c>
      <c r="N2" s="2" t="inlineStr">
        <is>
          <t>May 31, 2023</t>
        </is>
      </c>
      <c r="O2" s="2" t="inlineStr">
        <is>
          <t>Apr. 30, 2023</t>
        </is>
      </c>
      <c r="P2" s="2" t="inlineStr">
        <is>
          <t>Jun. 30, 2024</t>
        </is>
      </c>
      <c r="Q2" s="2" t="inlineStr">
        <is>
          <t>Jun. 30, 2024</t>
        </is>
      </c>
      <c r="R2" s="2" t="inlineStr">
        <is>
          <t>Jun. 30, 2023</t>
        </is>
      </c>
      <c r="S2" s="2" t="inlineStr">
        <is>
          <t>Dec. 31, 2023</t>
        </is>
      </c>
      <c r="T2" s="2" t="inlineStr">
        <is>
          <t>Dec. 31, 2022</t>
        </is>
      </c>
      <c r="U2" s="2" t="inlineStr">
        <is>
          <t>Mar. 31, 2023</t>
        </is>
      </c>
      <c r="V2" s="2" t="inlineStr">
        <is>
          <t>Mar. 30, 2022</t>
        </is>
      </c>
      <c r="W2" s="2" t="inlineStr">
        <is>
          <t>Jan.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7" t="n">
        <v>0.001</v>
      </c>
      <c r="R4" s="4" t="inlineStr">
        <is>
          <t xml:space="preserve"> </t>
        </is>
      </c>
      <c r="S4" s="7" t="n">
        <v>0.001</v>
      </c>
      <c r="T4" s="7" t="n">
        <v>0.001</v>
      </c>
      <c r="U4" s="4" t="inlineStr">
        <is>
          <t xml:space="preserve"> </t>
        </is>
      </c>
      <c r="V4" s="4" t="inlineStr">
        <is>
          <t xml:space="preserve"> </t>
        </is>
      </c>
      <c r="W4" s="4" t="inlineStr">
        <is>
          <t xml:space="preserve"> </t>
        </is>
      </c>
    </row>
    <row r="5">
      <c r="A5" s="4" t="inlineStr">
        <is>
          <t>Common stock shares authorized</t>
        </is>
      </c>
      <c r="B5" s="4" t="inlineStr">
        <is>
          <t xml:space="preserve"> </t>
        </is>
      </c>
      <c r="C5" s="6" t="n">
        <v>250000000</v>
      </c>
      <c r="D5" s="4" t="inlineStr">
        <is>
          <t xml:space="preserve"> </t>
        </is>
      </c>
      <c r="E5" s="4" t="inlineStr">
        <is>
          <t xml:space="preserve"> </t>
        </is>
      </c>
      <c r="F5" s="4" t="inlineStr">
        <is>
          <t xml:space="preserve"> </t>
        </is>
      </c>
      <c r="G5" s="4" t="inlineStr">
        <is>
          <t xml:space="preserve"> </t>
        </is>
      </c>
      <c r="H5" s="4" t="inlineStr">
        <is>
          <t xml:space="preserve"> </t>
        </is>
      </c>
      <c r="I5" s="6" t="n">
        <v>10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0</v>
      </c>
      <c r="Q5" s="6" t="n">
        <v>1000000000</v>
      </c>
      <c r="R5" s="4" t="inlineStr">
        <is>
          <t xml:space="preserve"> </t>
        </is>
      </c>
      <c r="S5" s="6" t="n">
        <v>1000000000</v>
      </c>
      <c r="T5" s="6" t="n">
        <v>1000000000</v>
      </c>
      <c r="U5" s="4" t="inlineStr">
        <is>
          <t xml:space="preserve"> </t>
        </is>
      </c>
      <c r="V5" s="4" t="inlineStr">
        <is>
          <t xml:space="preserve"> </t>
        </is>
      </c>
      <c r="W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446419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14622789</v>
      </c>
      <c r="Q6" s="6" t="n">
        <v>714622789</v>
      </c>
      <c r="R6" s="4" t="inlineStr">
        <is>
          <t xml:space="preserve"> </t>
        </is>
      </c>
      <c r="S6" s="6" t="n">
        <v>484464194</v>
      </c>
      <c r="T6" s="6" t="n">
        <v>515505770</v>
      </c>
      <c r="U6" s="4" t="inlineStr">
        <is>
          <t xml:space="preserve"> </t>
        </is>
      </c>
      <c r="V6" s="4" t="inlineStr">
        <is>
          <t xml:space="preserve"> </t>
        </is>
      </c>
      <c r="W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0000</v>
      </c>
      <c r="Q7" s="6" t="n">
        <v>10000000</v>
      </c>
      <c r="R7" s="4" t="inlineStr">
        <is>
          <t xml:space="preserve"> </t>
        </is>
      </c>
      <c r="S7" s="6" t="n">
        <v>10000000</v>
      </c>
      <c r="T7" s="6" t="n">
        <v>10000000</v>
      </c>
      <c r="U7" s="4" t="inlineStr">
        <is>
          <t xml:space="preserve"> </t>
        </is>
      </c>
      <c r="V7" s="4" t="inlineStr">
        <is>
          <t xml:space="preserve"> </t>
        </is>
      </c>
      <c r="W7" s="6" t="n">
        <v>1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1</v>
      </c>
      <c r="Q8" s="7" t="n">
        <v>0.001</v>
      </c>
      <c r="R8" s="4" t="inlineStr">
        <is>
          <t xml:space="preserve"> </t>
        </is>
      </c>
      <c r="S8" s="7" t="n">
        <v>0.001</v>
      </c>
      <c r="T8" s="7" t="n">
        <v>0.001</v>
      </c>
      <c r="U8" s="4" t="inlineStr">
        <is>
          <t xml:space="preserve"> </t>
        </is>
      </c>
      <c r="V8" s="4" t="inlineStr">
        <is>
          <t xml:space="preserve"> </t>
        </is>
      </c>
      <c r="W8" s="7" t="n">
        <v>0.001</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4" t="inlineStr">
        <is>
          <t xml:space="preserve"> </t>
        </is>
      </c>
      <c r="S9" s="6" t="n">
        <v>0</v>
      </c>
      <c r="T9" s="6" t="n">
        <v>0</v>
      </c>
      <c r="U9" s="4" t="inlineStr">
        <is>
          <t xml:space="preserve"> </t>
        </is>
      </c>
      <c r="V9" s="4" t="inlineStr">
        <is>
          <t xml:space="preserve"> </t>
        </is>
      </c>
      <c r="W9" s="4" t="inlineStr">
        <is>
          <t xml:space="preserve"> </t>
        </is>
      </c>
    </row>
    <row r="10">
      <c r="A10" s="4" t="inlineStr">
        <is>
          <t>Share-Based Compensation Arrangement by Share-Based Payment Award, Options, Grants in Period, 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02</v>
      </c>
      <c r="R10" s="4" t="inlineStr">
        <is>
          <t xml:space="preserve"> </t>
        </is>
      </c>
      <c r="S10" s="10" t="n">
        <v>0.01</v>
      </c>
      <c r="T10" s="10" t="n">
        <v>0.02</v>
      </c>
      <c r="U10" s="4" t="inlineStr">
        <is>
          <t xml:space="preserve"> </t>
        </is>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446419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14622789</v>
      </c>
      <c r="Q11" s="6" t="n">
        <v>714622789</v>
      </c>
      <c r="R11" s="4" t="inlineStr">
        <is>
          <t xml:space="preserve"> </t>
        </is>
      </c>
      <c r="S11" s="6" t="n">
        <v>484464194</v>
      </c>
      <c r="T11" s="6" t="n">
        <v>515505770</v>
      </c>
      <c r="U11" s="4" t="inlineStr">
        <is>
          <t xml:space="preserve"> </t>
        </is>
      </c>
      <c r="V11" s="4" t="inlineStr">
        <is>
          <t xml:space="preserve"> </t>
        </is>
      </c>
      <c r="W11" s="4" t="inlineStr">
        <is>
          <t xml:space="preserve"> </t>
        </is>
      </c>
    </row>
    <row r="12">
      <c r="A12" s="4" t="inlineStr">
        <is>
          <t>Stock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8397</v>
      </c>
      <c r="R12" s="5" t="n">
        <v>87248</v>
      </c>
      <c r="S12" s="5" t="n">
        <v>117455</v>
      </c>
      <c r="T12" s="4" t="inlineStr">
        <is>
          <t xml:space="preserve"> </t>
        </is>
      </c>
      <c r="U12" s="4" t="inlineStr">
        <is>
          <t xml:space="preserve"> </t>
        </is>
      </c>
      <c r="V12" s="4" t="inlineStr">
        <is>
          <t xml:space="preserve"> </t>
        </is>
      </c>
      <c r="W12" s="4" t="inlineStr">
        <is>
          <t xml:space="preserve"> </t>
        </is>
      </c>
    </row>
    <row r="13">
      <c r="A13" s="4" t="inlineStr">
        <is>
          <t>Issuance of restricted shar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0000</v>
      </c>
      <c r="T13" s="4" t="inlineStr">
        <is>
          <t xml:space="preserve"> </t>
        </is>
      </c>
      <c r="U13" s="4" t="inlineStr">
        <is>
          <t xml:space="preserve"> </t>
        </is>
      </c>
      <c r="V13" s="4" t="inlineStr">
        <is>
          <t xml:space="preserve"> </t>
        </is>
      </c>
      <c r="W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8808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0000</v>
      </c>
      <c r="T17" s="4" t="inlineStr">
        <is>
          <t xml:space="preserve"> </t>
        </is>
      </c>
      <c r="U17" s="4" t="inlineStr">
        <is>
          <t xml:space="preserve"> </t>
        </is>
      </c>
      <c r="V17" s="4" t="inlineStr">
        <is>
          <t xml:space="preserve"> </t>
        </is>
      </c>
      <c r="W17" s="4" t="inlineStr">
        <is>
          <t xml:space="preserve"> </t>
        </is>
      </c>
    </row>
    <row r="18">
      <c r="A18" s="4" t="inlineStr">
        <is>
          <t>Number of restricted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000000</v>
      </c>
      <c r="R18" s="4" t="inlineStr">
        <is>
          <t xml:space="preserve"> </t>
        </is>
      </c>
      <c r="S18" s="6" t="n">
        <v>1500000</v>
      </c>
      <c r="T18" s="4" t="inlineStr">
        <is>
          <t xml:space="preserve"> </t>
        </is>
      </c>
      <c r="U18" s="4" t="inlineStr">
        <is>
          <t xml:space="preserve"> </t>
        </is>
      </c>
      <c r="V18" s="4" t="inlineStr">
        <is>
          <t xml:space="preserve"> </t>
        </is>
      </c>
      <c r="W18" s="4" t="inlineStr">
        <is>
          <t xml:space="preserve"> </t>
        </is>
      </c>
    </row>
    <row r="19">
      <c r="A19" s="4" t="inlineStr">
        <is>
          <t>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06</v>
      </c>
      <c r="Q19" s="10" t="n">
        <v>0.06</v>
      </c>
      <c r="R19" s="4" t="inlineStr">
        <is>
          <t xml:space="preserve"> </t>
        </is>
      </c>
      <c r="S19" s="10" t="n">
        <v>0.02</v>
      </c>
      <c r="T19" s="4" t="inlineStr">
        <is>
          <t xml:space="preserve"> </t>
        </is>
      </c>
      <c r="U19" s="4" t="inlineStr">
        <is>
          <t xml:space="preserve"> </t>
        </is>
      </c>
      <c r="V19" s="4" t="inlineStr">
        <is>
          <t xml:space="preserve"> </t>
        </is>
      </c>
      <c r="W19" s="4" t="inlineStr">
        <is>
          <t xml:space="preserve"> </t>
        </is>
      </c>
    </row>
    <row r="20">
      <c r="A20" s="4" t="inlineStr">
        <is>
          <t>Issuance of restricted shar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2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al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407143</v>
      </c>
      <c r="R24" s="6" t="n">
        <v>11250000</v>
      </c>
      <c r="S24" s="6" t="n">
        <v>17291667</v>
      </c>
      <c r="T24" s="6" t="n">
        <v>1500000</v>
      </c>
      <c r="U24" s="4" t="inlineStr">
        <is>
          <t xml:space="preserve"> </t>
        </is>
      </c>
      <c r="V24" s="4" t="inlineStr">
        <is>
          <t xml:space="preserve"> </t>
        </is>
      </c>
      <c r="W24" s="4" t="inlineStr">
        <is>
          <t xml:space="preserve"> </t>
        </is>
      </c>
    </row>
    <row r="25">
      <c r="A25" s="4" t="inlineStr">
        <is>
          <t>Conversion of convertible securities, shares</t>
        </is>
      </c>
      <c r="B25" s="4" t="inlineStr">
        <is>
          <t xml:space="preserve"> </t>
        </is>
      </c>
      <c r="C25" s="6" t="n">
        <v>485781168</v>
      </c>
      <c r="D25" s="4" t="inlineStr">
        <is>
          <t xml:space="preserve"> </t>
        </is>
      </c>
      <c r="E25" s="4" t="inlineStr">
        <is>
          <t xml:space="preserve"> </t>
        </is>
      </c>
      <c r="F25" s="6" t="n">
        <v>4857811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485781168</v>
      </c>
      <c r="U25" s="4" t="inlineStr">
        <is>
          <t xml:space="preserve"> </t>
        </is>
      </c>
      <c r="V25" s="4" t="inlineStr">
        <is>
          <t xml:space="preserve"> </t>
        </is>
      </c>
      <c r="W25" s="4" t="inlineStr">
        <is>
          <t xml:space="preserve"> </t>
        </is>
      </c>
    </row>
    <row r="26">
      <c r="A26" s="4" t="inlineStr">
        <is>
          <t>Stock issued for services, shares</t>
        </is>
      </c>
      <c r="B26" s="4" t="inlineStr">
        <is>
          <t xml:space="preserve"> </t>
        </is>
      </c>
      <c r="C26" s="4" t="inlineStr">
        <is>
          <t xml:space="preserve"> </t>
        </is>
      </c>
      <c r="D26" s="6" t="n">
        <v>4635720</v>
      </c>
      <c r="E26" s="6" t="n">
        <v>334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29452</v>
      </c>
      <c r="R26" s="6" t="n">
        <v>933796</v>
      </c>
      <c r="S26" s="6" t="n">
        <v>1674506</v>
      </c>
      <c r="T26" s="4" t="inlineStr">
        <is>
          <t xml:space="preserve"> </t>
        </is>
      </c>
      <c r="U26" s="4" t="inlineStr">
        <is>
          <t xml:space="preserve"> </t>
        </is>
      </c>
      <c r="V26" s="4" t="inlineStr">
        <is>
          <t xml:space="preserve"> </t>
        </is>
      </c>
      <c r="W26" s="4" t="inlineStr">
        <is>
          <t xml:space="preserve"> </t>
        </is>
      </c>
    </row>
    <row r="27">
      <c r="A27" s="4" t="inlineStr">
        <is>
          <t>Share-Based Compensation Arrangement by Share-Based Payment Award, Options, Grants in Period, Weighted Average Grant Date Fair Value</t>
        </is>
      </c>
      <c r="B27" s="4" t="inlineStr">
        <is>
          <t xml:space="preserve"> </t>
        </is>
      </c>
      <c r="C27" s="4" t="inlineStr">
        <is>
          <t xml:space="preserve"> </t>
        </is>
      </c>
      <c r="D27" s="10" t="n">
        <v>0.1</v>
      </c>
      <c r="E27" s="10"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8"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unregistered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6666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674506</v>
      </c>
      <c r="T29" s="4" t="inlineStr">
        <is>
          <t xml:space="preserve"> </t>
        </is>
      </c>
      <c r="U29" s="4" t="inlineStr">
        <is>
          <t xml:space="preserve"> </t>
        </is>
      </c>
      <c r="V29" s="4" t="inlineStr">
        <is>
          <t xml:space="preserve"> </t>
        </is>
      </c>
      <c r="W29" s="4" t="inlineStr">
        <is>
          <t xml:space="preserve"> </t>
        </is>
      </c>
    </row>
    <row r="30">
      <c r="A30" s="4" t="inlineStr">
        <is>
          <t>Issuance of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17455</v>
      </c>
      <c r="T30" s="4" t="inlineStr">
        <is>
          <t xml:space="preserve"> </t>
        </is>
      </c>
      <c r="U30" s="4" t="inlineStr">
        <is>
          <t xml:space="preserve"> </t>
        </is>
      </c>
      <c r="V30" s="4" t="inlineStr">
        <is>
          <t xml:space="preserve"> </t>
        </is>
      </c>
      <c r="W30" s="4" t="inlineStr">
        <is>
          <t xml:space="preserve"> </t>
        </is>
      </c>
    </row>
    <row r="31">
      <c r="A31" s="4" t="inlineStr">
        <is>
          <t>Number of restricted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500000</v>
      </c>
      <c r="T31" s="6" t="n">
        <v>7983720</v>
      </c>
      <c r="U31" s="4" t="inlineStr">
        <is>
          <t xml:space="preserve"> </t>
        </is>
      </c>
      <c r="V31" s="4" t="inlineStr">
        <is>
          <t xml:space="preserve"> </t>
        </is>
      </c>
      <c r="W31" s="4" t="inlineStr">
        <is>
          <t xml:space="preserve"> </t>
        </is>
      </c>
    </row>
    <row r="32">
      <c r="A32" s="4" t="inlineStr">
        <is>
          <t>Sale of unregistered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3657143</v>
      </c>
      <c r="H32" s="6" t="n">
        <v>3657143</v>
      </c>
      <c r="I32" s="6" t="n">
        <v>5375000</v>
      </c>
      <c r="J32" s="6" t="n">
        <v>5375000</v>
      </c>
      <c r="K32" s="6" t="n">
        <v>5375000</v>
      </c>
      <c r="L32" s="4" t="inlineStr">
        <is>
          <t xml:space="preserve"> </t>
        </is>
      </c>
      <c r="M32" s="6" t="n">
        <v>11250000</v>
      </c>
      <c r="N32" s="6" t="n">
        <v>11250000</v>
      </c>
      <c r="O32" s="6" t="n">
        <v>112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ale of unregistered shares of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5" t="n">
        <v>256000</v>
      </c>
      <c r="H33" s="5" t="n">
        <v>256000</v>
      </c>
      <c r="I33" s="5" t="n">
        <v>167500</v>
      </c>
      <c r="J33" s="5" t="n">
        <v>167500</v>
      </c>
      <c r="K33" s="5" t="n">
        <v>167500</v>
      </c>
      <c r="L33" s="4" t="inlineStr">
        <is>
          <t xml:space="preserve"> </t>
        </is>
      </c>
      <c r="M33" s="5" t="n">
        <v>225000</v>
      </c>
      <c r="N33" s="5" t="n">
        <v>225000</v>
      </c>
      <c r="O33" s="5" t="n">
        <v>22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10" t="n">
        <v>0.07000000000000001</v>
      </c>
      <c r="H34" s="10" t="n">
        <v>0.07000000000000001</v>
      </c>
      <c r="I34" s="4" t="inlineStr">
        <is>
          <t xml:space="preserve"> </t>
        </is>
      </c>
      <c r="J34" s="4" t="inlineStr">
        <is>
          <t xml:space="preserve"> </t>
        </is>
      </c>
      <c r="K34" s="4" t="inlineStr">
        <is>
          <t xml:space="preserve"> </t>
        </is>
      </c>
      <c r="L34" s="10" t="n">
        <v>0.03</v>
      </c>
      <c r="M34" s="10" t="n">
        <v>0.02</v>
      </c>
      <c r="N34" s="10" t="n">
        <v>0.02</v>
      </c>
      <c r="O34" s="10" t="n">
        <v>0.02</v>
      </c>
      <c r="P34" s="4" t="inlineStr">
        <is>
          <t xml:space="preserve"> </t>
        </is>
      </c>
      <c r="Q34" s="4" t="inlineStr">
        <is>
          <t xml:space="preserve"> </t>
        </is>
      </c>
      <c r="R34" s="10" t="n">
        <v>0.02</v>
      </c>
      <c r="S34" s="4" t="inlineStr">
        <is>
          <t xml:space="preserve"> </t>
        </is>
      </c>
      <c r="T34" s="4" t="inlineStr">
        <is>
          <t xml:space="preserve"> </t>
        </is>
      </c>
      <c r="U34" s="10" t="n">
        <v>0.07000000000000001</v>
      </c>
      <c r="V34" s="4" t="inlineStr">
        <is>
          <t xml:space="preserve"> </t>
        </is>
      </c>
      <c r="W34" s="4" t="inlineStr">
        <is>
          <t xml:space="preserve"> </t>
        </is>
      </c>
    </row>
    <row r="35">
      <c r="A35" s="4" t="inlineStr">
        <is>
          <t>Stock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30</v>
      </c>
      <c r="R35" s="5" t="n">
        <v>934</v>
      </c>
      <c r="S35" s="5" t="n">
        <v>1674</v>
      </c>
      <c r="T35" s="4" t="inlineStr">
        <is>
          <t xml:space="preserve"> </t>
        </is>
      </c>
      <c r="U35" s="4" t="inlineStr">
        <is>
          <t xml:space="preserve"> </t>
        </is>
      </c>
      <c r="V35" s="4" t="inlineStr">
        <is>
          <t xml:space="preserve"> </t>
        </is>
      </c>
      <c r="W35" s="4" t="inlineStr">
        <is>
          <t xml:space="preserve"> </t>
        </is>
      </c>
    </row>
    <row r="36">
      <c r="A36" s="4" t="inlineStr">
        <is>
          <t>Issuance of restricted shar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00</v>
      </c>
      <c r="T36" s="5" t="n">
        <v>7984</v>
      </c>
      <c r="U36" s="4" t="inlineStr">
        <is>
          <t xml:space="preserve"> </t>
        </is>
      </c>
      <c r="V36" s="4" t="inlineStr">
        <is>
          <t xml:space="preserve"> </t>
        </is>
      </c>
      <c r="W36" s="4" t="inlineStr">
        <is>
          <t xml:space="preserve"> </t>
        </is>
      </c>
    </row>
    <row r="37">
      <c r="A37" s="4" t="inlineStr">
        <is>
          <t>Share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v>
      </c>
      <c r="J40" s="10" t="n">
        <v>0.03</v>
      </c>
      <c r="K40" s="10" t="n">
        <v>0.0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0" t="n">
        <v>0.03</v>
      </c>
      <c r="T40" s="4" t="inlineStr">
        <is>
          <t xml:space="preserve"> </t>
        </is>
      </c>
      <c r="U40" s="4" t="inlineStr">
        <is>
          <t xml:space="preserve"> </t>
        </is>
      </c>
      <c r="V40" s="4" t="inlineStr">
        <is>
          <t xml:space="preserve"> </t>
        </is>
      </c>
      <c r="W40" s="4" t="inlineStr">
        <is>
          <t xml:space="preserve"> </t>
        </is>
      </c>
    </row>
    <row r="41">
      <c r="A41" s="4" t="inlineStr">
        <is>
          <t>Common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4</v>
      </c>
      <c r="J43" s="10" t="n">
        <v>0.04</v>
      </c>
      <c r="K43" s="10" t="n">
        <v>0.0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0.04</v>
      </c>
      <c r="T43" s="4" t="inlineStr">
        <is>
          <t xml:space="preserve"> </t>
        </is>
      </c>
      <c r="U43" s="4" t="inlineStr">
        <is>
          <t xml:space="preserve"> </t>
        </is>
      </c>
      <c r="V43" s="4" t="inlineStr">
        <is>
          <t xml:space="preserve"> </t>
        </is>
      </c>
      <c r="W43" s="4" t="inlineStr">
        <is>
          <t xml:space="preserve"> </t>
        </is>
      </c>
    </row>
    <row r="44">
      <c r="A44" s="4" t="inlineStr">
        <is>
          <t>Common Stock [Member] | Vesting Period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Options, Vested, Number of Shares</t>
        </is>
      </c>
      <c r="B46" s="4" t="inlineStr">
        <is>
          <t xml:space="preserve"> </t>
        </is>
      </c>
      <c r="C46" s="4" t="inlineStr">
        <is>
          <t xml:space="preserve"> </t>
        </is>
      </c>
      <c r="D46" s="4" t="inlineStr">
        <is>
          <t xml:space="preserve"> </t>
        </is>
      </c>
      <c r="E46" s="6" t="n">
        <v>180276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Member] | Vesting Period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Compensation Arrangement by Share-Based Payment Award, Options, Vested, Number of Shares</t>
        </is>
      </c>
      <c r="B49" s="4" t="inlineStr">
        <is>
          <t xml:space="preserve"> </t>
        </is>
      </c>
      <c r="C49" s="4" t="inlineStr">
        <is>
          <t xml:space="preserve"> </t>
        </is>
      </c>
      <c r="D49" s="4" t="inlineStr">
        <is>
          <t xml:space="preserve"> </t>
        </is>
      </c>
      <c r="E49" s="6" t="n">
        <v>51507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itech Mining Corporatio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7" t="n">
        <v>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of convertible securities, shares</t>
        </is>
      </c>
      <c r="B53" s="4" t="inlineStr">
        <is>
          <t xml:space="preserve"> </t>
        </is>
      </c>
      <c r="C53" s="4" t="inlineStr">
        <is>
          <t xml:space="preserve"> </t>
        </is>
      </c>
      <c r="D53" s="4" t="inlineStr">
        <is>
          <t xml:space="preserve"> </t>
        </is>
      </c>
      <c r="E53" s="4" t="inlineStr">
        <is>
          <t xml:space="preserve"> </t>
        </is>
      </c>
      <c r="F53" s="6" t="n">
        <v>943122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 issued and outstanding percentage</t>
        </is>
      </c>
      <c r="B54" s="4" t="inlineStr">
        <is>
          <t xml:space="preserve"> </t>
        </is>
      </c>
      <c r="C54" s="4" t="inlineStr">
        <is>
          <t xml:space="preserve"> </t>
        </is>
      </c>
      <c r="D54" s="4" t="inlineStr">
        <is>
          <t xml:space="preserve"> </t>
        </is>
      </c>
      <c r="E54" s="4" t="inlineStr">
        <is>
          <t xml:space="preserve"> </t>
        </is>
      </c>
      <c r="F54" s="8"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mergen Energy L L C [Member] | Membership Interest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unregistered common shares</t>
        </is>
      </c>
      <c r="B57" s="6" t="n">
        <v>22222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Voting interests acquired</t>
        </is>
      </c>
      <c r="B58" s="8"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9000000</v>
      </c>
      <c r="W61" s="4" t="inlineStr">
        <is>
          <t xml:space="preserve"> </t>
        </is>
      </c>
    </row>
    <row r="62">
      <c r="A62" s="4" t="inlineStr">
        <is>
          <t>Share issued and outstanding percentage</t>
        </is>
      </c>
      <c r="B62" s="4" t="inlineStr">
        <is>
          <t xml:space="preserve"> </t>
        </is>
      </c>
      <c r="C62" s="8" t="n">
        <v>0.9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ferred stock, shares issued</t>
        </is>
      </c>
      <c r="B63" s="4" t="inlineStr">
        <is>
          <t xml:space="preserve"> </t>
        </is>
      </c>
      <c r="C63" s="6" t="n">
        <v>9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ries A Preferred Stock [Member] | Bitech Mining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7" t="n">
        <v>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ale of Common Stock, shares</t>
        </is>
      </c>
      <c r="B67" s="4" t="inlineStr">
        <is>
          <t xml:space="preserve"> </t>
        </is>
      </c>
      <c r="C67" s="4" t="inlineStr">
        <is>
          <t xml:space="preserve"> </t>
        </is>
      </c>
      <c r="D67" s="4" t="inlineStr">
        <is>
          <t xml:space="preserve"> </t>
        </is>
      </c>
      <c r="E67" s="4" t="inlineStr">
        <is>
          <t xml:space="preserve"> </t>
        </is>
      </c>
      <c r="F67" s="6" t="n">
        <v>9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sion of convertible securities, shares</t>
        </is>
      </c>
      <c r="B68" s="4" t="inlineStr">
        <is>
          <t xml:space="preserve"> </t>
        </is>
      </c>
      <c r="C68" s="4" t="inlineStr">
        <is>
          <t xml:space="preserve"> </t>
        </is>
      </c>
      <c r="D68" s="4" t="inlineStr">
        <is>
          <t xml:space="preserve"> </t>
        </is>
      </c>
      <c r="E68" s="4" t="inlineStr">
        <is>
          <t xml:space="preserve"> </t>
        </is>
      </c>
      <c r="F68" s="6" t="n">
        <v>9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 issued and outstanding percentage</t>
        </is>
      </c>
      <c r="B69" s="4" t="inlineStr">
        <is>
          <t xml:space="preserve"> </t>
        </is>
      </c>
      <c r="C69" s="4" t="inlineStr">
        <is>
          <t xml:space="preserve"> </t>
        </is>
      </c>
      <c r="D69" s="4" t="inlineStr">
        <is>
          <t xml:space="preserve"> </t>
        </is>
      </c>
      <c r="E69" s="4" t="inlineStr">
        <is>
          <t xml:space="preserve"> </t>
        </is>
      </c>
      <c r="F69" s="8"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4">
    <mergeCell ref="A1:A2"/>
    <mergeCell ref="G1:O1"/>
    <mergeCell ref="Q1:R1"/>
    <mergeCell ref="S1: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Dec. 31, 2022</t>
        </is>
      </c>
    </row>
    <row r="2">
      <c r="A2" s="4" t="inlineStr">
        <is>
          <t>Preferred stock, par value</t>
        </is>
      </c>
      <c r="B2" s="7" t="n">
        <v>0.001</v>
      </c>
      <c r="C2" s="7" t="n">
        <v>0.001</v>
      </c>
      <c r="D2" s="7" t="n">
        <v>0.001</v>
      </c>
    </row>
    <row r="3">
      <c r="A3" s="4" t="inlineStr">
        <is>
          <t>Preferred stock, shares authorized</t>
        </is>
      </c>
      <c r="B3" s="6" t="n">
        <v>10000000</v>
      </c>
      <c r="C3" s="6" t="n">
        <v>10000000</v>
      </c>
      <c r="D3" s="6" t="n">
        <v>10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1</v>
      </c>
      <c r="C6" s="7" t="n">
        <v>0.001</v>
      </c>
      <c r="D6" s="7" t="n">
        <v>0.001</v>
      </c>
    </row>
    <row r="7">
      <c r="A7" s="4" t="inlineStr">
        <is>
          <t>Common stock, shares authorized</t>
        </is>
      </c>
      <c r="B7" s="6" t="n">
        <v>1000000000</v>
      </c>
      <c r="C7" s="6" t="n">
        <v>1000000000</v>
      </c>
      <c r="D7" s="6" t="n">
        <v>1000000000</v>
      </c>
    </row>
    <row r="8">
      <c r="A8" s="4" t="inlineStr">
        <is>
          <t>Common stock, shares issued</t>
        </is>
      </c>
      <c r="B8" s="6" t="n">
        <v>714622789</v>
      </c>
      <c r="C8" s="6" t="n">
        <v>484464194</v>
      </c>
      <c r="D8" s="6" t="n">
        <v>515505770</v>
      </c>
    </row>
    <row r="9">
      <c r="A9" s="4" t="inlineStr">
        <is>
          <t>Common stock, shares outstanding</t>
        </is>
      </c>
      <c r="B9" s="6" t="n">
        <v>714622789</v>
      </c>
      <c r="C9" s="6" t="n">
        <v>484464194</v>
      </c>
      <c r="D9" s="6" t="n">
        <v>515505770</v>
      </c>
    </row>
    <row r="10">
      <c r="A10" s="4" t="inlineStr">
        <is>
          <t>Series A Convertible Preferred Stock [Member]</t>
        </is>
      </c>
      <c r="B10" s="4" t="inlineStr">
        <is>
          <t xml:space="preserve"> </t>
        </is>
      </c>
      <c r="C10" s="4" t="inlineStr">
        <is>
          <t xml:space="preserve"> </t>
        </is>
      </c>
      <c r="D10" s="4" t="inlineStr">
        <is>
          <t xml:space="preserve"> </t>
        </is>
      </c>
    </row>
    <row r="11">
      <c r="A11" s="4" t="inlineStr">
        <is>
          <t>Preferred stock, par value</t>
        </is>
      </c>
      <c r="B11" s="7" t="n">
        <v>0.001</v>
      </c>
      <c r="C11" s="7" t="n">
        <v>0.001</v>
      </c>
      <c r="D11" s="7" t="n">
        <v>0.001</v>
      </c>
    </row>
    <row r="12">
      <c r="A12" s="4" t="inlineStr">
        <is>
          <t>Preferred stock, shares authorized</t>
        </is>
      </c>
      <c r="B12" s="6" t="n">
        <v>9000000</v>
      </c>
      <c r="C12" s="6" t="n">
        <v>9000000</v>
      </c>
      <c r="D12" s="6" t="n">
        <v>9000000</v>
      </c>
    </row>
    <row r="13">
      <c r="A13" s="4" t="inlineStr">
        <is>
          <t>Preferred stock, shares issued</t>
        </is>
      </c>
      <c r="B13" s="6" t="n">
        <v>0</v>
      </c>
      <c r="C13" s="6" t="n">
        <v>0</v>
      </c>
      <c r="D13" s="6" t="n">
        <v>0</v>
      </c>
    </row>
    <row r="14">
      <c r="A14" s="4" t="inlineStr">
        <is>
          <t>Preferred stock, shares outstanding</t>
        </is>
      </c>
      <c r="B14" s="6" t="n">
        <v>0</v>
      </c>
      <c r="C14" s="6" t="n">
        <v>0</v>
      </c>
      <c r="D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STOCK OPTION TRANSACTIONS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of period</t>
        </is>
      </c>
      <c r="B4" s="6" t="n">
        <v>42000000</v>
      </c>
      <c r="C4" s="6" t="n">
        <v>5000000</v>
      </c>
      <c r="D4" s="4" t="inlineStr">
        <is>
          <t xml:space="preserve"> </t>
        </is>
      </c>
    </row>
    <row r="5">
      <c r="A5" s="4" t="inlineStr">
        <is>
          <t>Weighted Average Exercise Price, Outstanding at beginning of period</t>
        </is>
      </c>
      <c r="B5" s="10" t="n">
        <v>0.04</v>
      </c>
      <c r="C5" s="10" t="n">
        <v>0.07000000000000001</v>
      </c>
      <c r="D5" s="4" t="inlineStr">
        <is>
          <t xml:space="preserve"> </t>
        </is>
      </c>
    </row>
    <row r="6">
      <c r="A6" s="4" t="inlineStr">
        <is>
          <t>Number of Shares, Granted</t>
        </is>
      </c>
      <c r="B6" s="6" t="n">
        <v>109200000</v>
      </c>
      <c r="C6" s="6" t="n">
        <v>42000000</v>
      </c>
      <c r="D6" s="6" t="n">
        <v>5000000</v>
      </c>
    </row>
    <row r="7">
      <c r="A7" s="4" t="inlineStr">
        <is>
          <t>Weighted Average Exercise Price, Granted</t>
        </is>
      </c>
      <c r="B7" s="10" t="n">
        <v>0.96</v>
      </c>
      <c r="C7" s="10" t="n">
        <v>0.03</v>
      </c>
      <c r="D7" s="10" t="n">
        <v>0.07000000000000001</v>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Shares, Forfeited or Cancelled</t>
        </is>
      </c>
      <c r="B10" s="6" t="n">
        <v>-4000000</v>
      </c>
      <c r="C10" s="6" t="n">
        <v>-5000000</v>
      </c>
      <c r="D10" s="4" t="inlineStr">
        <is>
          <t xml:space="preserve"> </t>
        </is>
      </c>
    </row>
    <row r="11">
      <c r="A11" s="4" t="inlineStr">
        <is>
          <t>Weighted Average Exercise Price, Forfeited or Cancelled</t>
        </is>
      </c>
      <c r="B11" s="10" t="n">
        <v>0.05</v>
      </c>
      <c r="C11" s="10" t="n">
        <v>0.03</v>
      </c>
      <c r="D11" s="4" t="inlineStr">
        <is>
          <t xml:space="preserve"> </t>
        </is>
      </c>
    </row>
    <row r="12">
      <c r="A12" s="4" t="inlineStr">
        <is>
          <t>Number of Shares, Outstanding end of period</t>
        </is>
      </c>
      <c r="B12" s="6" t="n">
        <v>147200000</v>
      </c>
      <c r="C12" s="6" t="n">
        <v>42000000</v>
      </c>
      <c r="D12" s="6" t="n">
        <v>5000000</v>
      </c>
    </row>
    <row r="13">
      <c r="A13" s="4" t="inlineStr">
        <is>
          <t>Weighted Average Exercise Price, Outstanding at end of period</t>
        </is>
      </c>
      <c r="B13" s="10" t="n">
        <v>0.72</v>
      </c>
      <c r="C13" s="10" t="n">
        <v>0.04</v>
      </c>
      <c r="D13" s="10" t="n">
        <v>0.07000000000000001</v>
      </c>
    </row>
    <row r="14">
      <c r="A14" s="4" t="inlineStr">
        <is>
          <t>Number of Shares, Exercisable end of year</t>
        </is>
      </c>
      <c r="B14" s="6" t="n">
        <v>29100000</v>
      </c>
      <c r="C14" s="6" t="n">
        <v>17250000</v>
      </c>
      <c r="D14" s="4" t="inlineStr">
        <is>
          <t xml:space="preserve"> </t>
        </is>
      </c>
    </row>
    <row r="15">
      <c r="A15" s="4" t="inlineStr">
        <is>
          <t>Weighted Average Exercise Price, Exercisable at end of year</t>
        </is>
      </c>
      <c r="B15" s="4" t="inlineStr">
        <is>
          <t xml:space="preserve"> </t>
        </is>
      </c>
      <c r="C15" s="10" t="n">
        <v>0.03</v>
      </c>
      <c r="D15" s="4" t="inlineStr">
        <is>
          <t xml:space="preserve"> </t>
        </is>
      </c>
    </row>
    <row r="16">
      <c r="A16" s="4" t="inlineStr">
        <is>
          <t>Weighted-Average Fair Value of Options Granted</t>
        </is>
      </c>
      <c r="B16" s="10" t="n">
        <v>0.02</v>
      </c>
      <c r="C16" s="10" t="n">
        <v>0.01</v>
      </c>
      <c r="D16" s="10" t="n">
        <v>0.02</v>
      </c>
    </row>
    <row r="17">
      <c r="A17" s="4" t="inlineStr">
        <is>
          <t>Number of Shares, Exercisable end of period</t>
        </is>
      </c>
      <c r="B17" s="6" t="n">
        <v>29100000</v>
      </c>
      <c r="C17" s="6" t="n">
        <v>17250000</v>
      </c>
      <c r="D17" s="4" t="inlineStr">
        <is>
          <t xml:space="preserve"> </t>
        </is>
      </c>
    </row>
    <row r="18">
      <c r="A18" s="4" t="inlineStr">
        <is>
          <t>Weighted Average Exercise Price, Exercisable at end of period</t>
        </is>
      </c>
      <c r="B18" s="10" t="n">
        <v>0.03</v>
      </c>
      <c r="C18" s="10" t="n">
        <v>0.03</v>
      </c>
      <c r="D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25" customWidth="1" min="3" max="3"/>
    <col width="14" customWidth="1" min="4" max="4"/>
    <col width="14" customWidth="1" min="5" max="5"/>
  </cols>
  <sheetData>
    <row r="1">
      <c r="A1" s="1" t="inlineStr">
        <is>
          <t>SCHEDULE OF STOCK OPTIONS OUTSTANDING AND EXERCISABLE (Details)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ange of Exercise Prices, Minimum</t>
        </is>
      </c>
      <c r="B4" s="7" t="n">
        <v>0.025</v>
      </c>
      <c r="C4" s="7" t="n">
        <v>0.025</v>
      </c>
      <c r="D4" s="4" t="inlineStr">
        <is>
          <t xml:space="preserve"> </t>
        </is>
      </c>
      <c r="E4" s="4" t="inlineStr">
        <is>
          <t xml:space="preserve"> </t>
        </is>
      </c>
    </row>
    <row r="5">
      <c r="A5" s="4" t="inlineStr">
        <is>
          <t>Range of Exercise Prices, Maximum</t>
        </is>
      </c>
      <c r="B5" s="10" t="n">
        <v>1.5</v>
      </c>
      <c r="C5" s="10" t="n">
        <v>0.07000000000000001</v>
      </c>
      <c r="D5" s="4" t="inlineStr">
        <is>
          <t xml:space="preserve"> </t>
        </is>
      </c>
      <c r="E5" s="4" t="inlineStr">
        <is>
          <t xml:space="preserve"> </t>
        </is>
      </c>
    </row>
    <row r="6">
      <c r="A6" s="4" t="inlineStr">
        <is>
          <t>Options Outstanding, Number Outstanding</t>
        </is>
      </c>
      <c r="B6" s="6" t="n">
        <v>147200000</v>
      </c>
      <c r="C6" s="6" t="n">
        <v>42000000</v>
      </c>
      <c r="D6" s="6" t="n">
        <v>5000000</v>
      </c>
      <c r="E6" s="4" t="inlineStr">
        <is>
          <t xml:space="preserve"> </t>
        </is>
      </c>
    </row>
    <row r="7">
      <c r="A7" s="4" t="inlineStr">
        <is>
          <t>Options Outstanding, Weighted Average Remaining Contractual Life</t>
        </is>
      </c>
      <c r="B7" s="4" t="inlineStr">
        <is>
          <t>9 years</t>
        </is>
      </c>
      <c r="C7" s="4" t="inlineStr">
        <is>
          <t>9 years 2 months 12 days</t>
        </is>
      </c>
      <c r="D7" s="4" t="inlineStr">
        <is>
          <t xml:space="preserve"> </t>
        </is>
      </c>
      <c r="E7" s="4" t="inlineStr">
        <is>
          <t xml:space="preserve"> </t>
        </is>
      </c>
    </row>
    <row r="8">
      <c r="A8" s="4" t="inlineStr">
        <is>
          <t>Option Outstanding, Weighted Average Exercise Price</t>
        </is>
      </c>
      <c r="B8" s="10" t="n">
        <v>0.72</v>
      </c>
      <c r="C8" s="10" t="n">
        <v>0.04</v>
      </c>
      <c r="D8" s="10" t="n">
        <v>0.07000000000000001</v>
      </c>
      <c r="E8" s="4" t="inlineStr">
        <is>
          <t xml:space="preserve"> </t>
        </is>
      </c>
    </row>
    <row r="9">
      <c r="A9" s="4" t="inlineStr">
        <is>
          <t>Options Exercisable, Number Exercisable</t>
        </is>
      </c>
      <c r="B9" s="6" t="n">
        <v>29100000</v>
      </c>
      <c r="C9" s="6" t="n">
        <v>17250000</v>
      </c>
      <c r="D9" s="4" t="inlineStr">
        <is>
          <t xml:space="preserve"> </t>
        </is>
      </c>
      <c r="E9" s="4" t="inlineStr">
        <is>
          <t xml:space="preserve"> </t>
        </is>
      </c>
    </row>
    <row r="10">
      <c r="A10" s="4" t="inlineStr">
        <is>
          <t>Option Exercisable, Weighted Average Exercise Price</t>
        </is>
      </c>
      <c r="B10" s="10" t="n">
        <v>0.03</v>
      </c>
      <c r="C10" s="10" t="n">
        <v>0.03</v>
      </c>
      <c r="D10" s="4" t="inlineStr">
        <is>
          <t xml:space="preserve"> </t>
        </is>
      </c>
      <c r="E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ENTIVE AND NON-STATUTORY STOCK OPTION PLAN (Details Narrative) - USD ($)</t>
        </is>
      </c>
      <c r="B1" s="2" t="inlineStr">
        <is>
          <t>Jun. 30, 2024</t>
        </is>
      </c>
      <c r="C1" s="2" t="inlineStr">
        <is>
          <t>Dec. 31, 2023</t>
        </is>
      </c>
      <c r="D1" s="2" t="inlineStr">
        <is>
          <t>Dec. 31, 2022</t>
        </is>
      </c>
      <c r="E1" s="2" t="inlineStr">
        <is>
          <t>Dec. 31, 2021</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Options, Outstanding, Number</t>
        </is>
      </c>
      <c r="B3" s="6" t="n">
        <v>147200000</v>
      </c>
      <c r="C3" s="6" t="n">
        <v>42000000</v>
      </c>
      <c r="D3" s="6" t="n">
        <v>5000000</v>
      </c>
      <c r="E3" s="4" t="inlineStr">
        <is>
          <t xml:space="preserve"> </t>
        </is>
      </c>
    </row>
    <row r="4">
      <c r="A4" s="4" t="inlineStr">
        <is>
          <t>Share-Based Payment Arrangement, Nonvested Award, Cost Not yet Recognized, Amount</t>
        </is>
      </c>
      <c r="B4" s="5" t="n">
        <v>2780000</v>
      </c>
      <c r="C4" s="5" t="n">
        <v>340707</v>
      </c>
      <c r="D4" s="4" t="inlineStr">
        <is>
          <t xml:space="preserve"> </t>
        </is>
      </c>
      <c r="E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Details) - Bitech Mining [Member]</t>
        </is>
      </c>
      <c r="B1" s="2" t="inlineStr">
        <is>
          <t>Mar. 31, 2022 USD ($)</t>
        </is>
      </c>
    </row>
    <row r="2">
      <c r="A2" s="3" t="inlineStr">
        <is>
          <t>Business Acquisition [Line Items]</t>
        </is>
      </c>
      <c r="B2" s="4" t="inlineStr">
        <is>
          <t xml:space="preserve"> </t>
        </is>
      </c>
    </row>
    <row r="3">
      <c r="A3" s="4" t="inlineStr">
        <is>
          <t>Cash</t>
        </is>
      </c>
      <c r="B3" s="5" t="n">
        <v>16218</v>
      </c>
    </row>
    <row r="4">
      <c r="A4" s="4" t="inlineStr">
        <is>
          <t>Accounts receivable</t>
        </is>
      </c>
      <c r="B4" s="6" t="n">
        <v>2271</v>
      </c>
    </row>
    <row r="5">
      <c r="A5" s="4" t="inlineStr">
        <is>
          <t>Total assets:</t>
        </is>
      </c>
      <c r="B5" s="6" t="n">
        <v>18489</v>
      </c>
    </row>
    <row r="6">
      <c r="A6" s="4" t="inlineStr">
        <is>
          <t>Accounts Payable</t>
        </is>
      </c>
      <c r="B6" s="6" t="n">
        <v>45370</v>
      </c>
    </row>
    <row r="7">
      <c r="A7" s="4" t="inlineStr">
        <is>
          <t>Related Party Note Payable</t>
        </is>
      </c>
      <c r="B7" s="6" t="n">
        <v>395000</v>
      </c>
    </row>
    <row r="8">
      <c r="A8" s="4" t="inlineStr">
        <is>
          <t>Total liabilities</t>
        </is>
      </c>
      <c r="B8" s="6" t="n">
        <v>440370</v>
      </c>
    </row>
    <row r="9">
      <c r="A9" s="4" t="inlineStr">
        <is>
          <t>Net (Liabilities) assumed</t>
        </is>
      </c>
      <c r="B9" s="5" t="n">
        <v>-4218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QUISITION OF BITECH MINING (Details Narrative) - USD ($)</t>
        </is>
      </c>
      <c r="E1" s="2" t="inlineStr">
        <is>
          <t>6 Months Ended</t>
        </is>
      </c>
      <c r="G1" s="2" t="inlineStr">
        <is>
          <t>12 Months Ended</t>
        </is>
      </c>
    </row>
    <row r="2">
      <c r="B2" s="2" t="inlineStr">
        <is>
          <t>Apr. 24, 2024</t>
        </is>
      </c>
      <c r="C2" s="2" t="inlineStr">
        <is>
          <t>Jun. 27, 2022</t>
        </is>
      </c>
      <c r="D2" s="2" t="inlineStr">
        <is>
          <t>Mar. 31, 2022</t>
        </is>
      </c>
      <c r="E2" s="2" t="inlineStr">
        <is>
          <t>Jun. 30, 2024</t>
        </is>
      </c>
      <c r="F2" s="2" t="inlineStr">
        <is>
          <t>Jun. 30, 2023</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Acquisitions</t>
        </is>
      </c>
      <c r="B4" s="6" t="n">
        <v>2222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value</t>
        </is>
      </c>
      <c r="B5" s="4" t="inlineStr">
        <is>
          <t xml:space="preserve"> </t>
        </is>
      </c>
      <c r="C5" s="4" t="inlineStr">
        <is>
          <t xml:space="preserve"> </t>
        </is>
      </c>
      <c r="D5" s="4" t="inlineStr">
        <is>
          <t xml:space="preserve"> </t>
        </is>
      </c>
      <c r="E5" s="5" t="n">
        <v>396000</v>
      </c>
      <c r="F5" s="5" t="n">
        <v>225000</v>
      </c>
      <c r="G5" s="5" t="n">
        <v>412500</v>
      </c>
      <c r="H5" s="5" t="n">
        <v>150000</v>
      </c>
      <c r="I5" s="4" t="inlineStr">
        <is>
          <t xml:space="preserve"> </t>
        </is>
      </c>
    </row>
    <row r="6">
      <c r="A6" s="4" t="inlineStr">
        <is>
          <t>Additional paid in capital</t>
        </is>
      </c>
      <c r="B6" s="4" t="inlineStr">
        <is>
          <t xml:space="preserve"> </t>
        </is>
      </c>
      <c r="C6" s="4" t="inlineStr">
        <is>
          <t xml:space="preserve"> </t>
        </is>
      </c>
      <c r="D6" s="4" t="inlineStr">
        <is>
          <t xml:space="preserve"> </t>
        </is>
      </c>
      <c r="E6" s="6" t="n">
        <v>24576529</v>
      </c>
      <c r="F6" s="4" t="inlineStr">
        <is>
          <t xml:space="preserve"> </t>
        </is>
      </c>
      <c r="G6" s="6" t="n">
        <v>1552011</v>
      </c>
      <c r="H6" s="5" t="n">
        <v>780414</v>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exchange of shares</t>
        </is>
      </c>
      <c r="B9" s="4" t="inlineStr">
        <is>
          <t xml:space="preserve"> </t>
        </is>
      </c>
      <c r="C9" s="6" t="n">
        <v>485781168</v>
      </c>
      <c r="D9" s="6" t="n">
        <v>485781168</v>
      </c>
      <c r="E9" s="4" t="inlineStr">
        <is>
          <t xml:space="preserve"> </t>
        </is>
      </c>
      <c r="F9" s="4" t="inlineStr">
        <is>
          <t xml:space="preserve"> </t>
        </is>
      </c>
      <c r="G9" s="4" t="inlineStr">
        <is>
          <t xml:space="preserve"> </t>
        </is>
      </c>
      <c r="H9" s="6" t="n">
        <v>485781168</v>
      </c>
      <c r="I9" s="4" t="inlineStr">
        <is>
          <t xml:space="preserve"> </t>
        </is>
      </c>
    </row>
    <row r="10">
      <c r="A10" s="4" t="inlineStr">
        <is>
          <t>Stock value</t>
        </is>
      </c>
      <c r="B10" s="4" t="inlineStr">
        <is>
          <t xml:space="preserve"> </t>
        </is>
      </c>
      <c r="C10" s="4" t="inlineStr">
        <is>
          <t xml:space="preserve"> </t>
        </is>
      </c>
      <c r="D10" s="4" t="inlineStr">
        <is>
          <t xml:space="preserve"> </t>
        </is>
      </c>
      <c r="E10" s="5" t="n">
        <v>5407</v>
      </c>
      <c r="F10" s="5" t="n">
        <v>11250</v>
      </c>
      <c r="G10" s="5" t="n">
        <v>17292</v>
      </c>
      <c r="H10" s="5" t="n">
        <v>1500</v>
      </c>
      <c r="I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exchang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00000</v>
      </c>
      <c r="I13" s="4" t="inlineStr">
        <is>
          <t xml:space="preserve"> </t>
        </is>
      </c>
    </row>
    <row r="14">
      <c r="A14" s="4" t="inlineStr">
        <is>
          <t>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and outstanding percent</t>
        </is>
      </c>
      <c r="B17" s="4" t="inlineStr">
        <is>
          <t xml:space="preserve"> </t>
        </is>
      </c>
      <c r="C17" s="8" t="n">
        <v>0.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tech Mining Corporatio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exchange of shares</t>
        </is>
      </c>
      <c r="B20" s="4" t="inlineStr">
        <is>
          <t xml:space="preserve"> </t>
        </is>
      </c>
      <c r="C20" s="4" t="inlineStr">
        <is>
          <t xml:space="preserve"> </t>
        </is>
      </c>
      <c r="D20" s="6" t="n">
        <v>943122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and outstanding percent</t>
        </is>
      </c>
      <c r="B21" s="4" t="inlineStr">
        <is>
          <t xml:space="preserve"> </t>
        </is>
      </c>
      <c r="C21" s="4" t="inlineStr">
        <is>
          <t xml:space="preserve"> </t>
        </is>
      </c>
      <c r="D21" s="8"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itech Mining Corporation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Acquisitions</t>
        </is>
      </c>
      <c r="B24" s="4" t="inlineStr">
        <is>
          <t xml:space="preserve"> </t>
        </is>
      </c>
      <c r="C24" s="4" t="inlineStr">
        <is>
          <t xml:space="preserve"> </t>
        </is>
      </c>
      <c r="D24" s="6" t="n">
        <v>943122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exchange of shares</t>
        </is>
      </c>
      <c r="B25" s="4" t="inlineStr">
        <is>
          <t xml:space="preserve"> </t>
        </is>
      </c>
      <c r="C25" s="4" t="inlineStr">
        <is>
          <t xml:space="preserve"> </t>
        </is>
      </c>
      <c r="D25" s="6" t="n">
        <v>9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and outstanding percent</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itech Min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 to additional paid in capital</t>
        </is>
      </c>
      <c r="B29" s="4" t="inlineStr">
        <is>
          <t xml:space="preserve"> </t>
        </is>
      </c>
      <c r="C29" s="4" t="inlineStr">
        <is>
          <t xml:space="preserve"> </t>
        </is>
      </c>
      <c r="D29" s="5" t="n">
        <v>111667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65559</v>
      </c>
    </row>
    <row r="31">
      <c r="A31" s="4" t="inlineStr">
        <is>
          <t>Recapitalization costs</t>
        </is>
      </c>
      <c r="B31" s="4" t="inlineStr">
        <is>
          <t xml:space="preserve"> </t>
        </is>
      </c>
      <c r="C31" s="4" t="inlineStr">
        <is>
          <t xml:space="preserve"> </t>
        </is>
      </c>
      <c r="D31" s="6" t="n">
        <v>13988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itech Mini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value</t>
        </is>
      </c>
      <c r="B34" s="4" t="inlineStr">
        <is>
          <t xml:space="preserve"> </t>
        </is>
      </c>
      <c r="C34" s="4" t="inlineStr">
        <is>
          <t xml:space="preserve"> </t>
        </is>
      </c>
      <c r="D34" s="6" t="n">
        <v>2024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itech Mining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value</t>
        </is>
      </c>
      <c r="B37" s="4" t="inlineStr">
        <is>
          <t xml:space="preserve"> </t>
        </is>
      </c>
      <c r="C37" s="4" t="inlineStr">
        <is>
          <t xml:space="preserve"> </t>
        </is>
      </c>
      <c r="D37" s="5" t="n">
        <v>9000</v>
      </c>
      <c r="E37" s="4" t="inlineStr">
        <is>
          <t xml:space="preserve"> </t>
        </is>
      </c>
      <c r="F37" s="4" t="inlineStr">
        <is>
          <t xml:space="preserve"> </t>
        </is>
      </c>
      <c r="G37" s="4" t="inlineStr">
        <is>
          <t xml:space="preserve"> </t>
        </is>
      </c>
      <c r="H37" s="4" t="inlineStr">
        <is>
          <t xml:space="preserve"> </t>
        </is>
      </c>
      <c r="I37" s="6" t="n">
        <v>9000</v>
      </c>
    </row>
    <row r="38">
      <c r="A38" s="4" t="inlineStr">
        <is>
          <t>Decrease in addiitional paid 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00</v>
      </c>
    </row>
  </sheetData>
  <mergeCells count="3">
    <mergeCell ref="A1:A2"/>
    <mergeCell ref="E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Details Narrative) - Northshore Orthopedics Assoc [Member]</t>
        </is>
      </c>
      <c r="B1" s="2" t="inlineStr">
        <is>
          <t>3 Months Ended</t>
        </is>
      </c>
    </row>
    <row r="2">
      <c r="B2" s="2" t="inlineStr">
        <is>
          <t>Mar. 31, 2022 USD ($) ft²</t>
        </is>
      </c>
    </row>
    <row r="3">
      <c r="A3" s="3" t="inlineStr">
        <is>
          <t>Related Party Transaction [Line Items]</t>
        </is>
      </c>
      <c r="B3" s="4" t="inlineStr">
        <is>
          <t xml:space="preserve"> </t>
        </is>
      </c>
    </row>
    <row r="4">
      <c r="A4" s="4" t="inlineStr">
        <is>
          <t>Area of Real Estate Property | ft²</t>
        </is>
      </c>
      <c r="B4" s="6" t="n">
        <v>200</v>
      </c>
    </row>
    <row r="5">
      <c r="A5" s="4" t="inlineStr">
        <is>
          <t>Payments for Rent | $</t>
        </is>
      </c>
      <c r="B5" s="5"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Operating Loss Carryforward - USA</t>
        </is>
      </c>
      <c r="B3" s="5" t="n">
        <v>1569000</v>
      </c>
      <c r="C3" s="5" t="n">
        <v>1090000</v>
      </c>
    </row>
    <row r="4">
      <c r="A4" s="4" t="inlineStr">
        <is>
          <t>Other</t>
        </is>
      </c>
      <c r="B4" s="4" t="inlineStr">
        <is>
          <t xml:space="preserve"> </t>
        </is>
      </c>
      <c r="C4" s="4" t="inlineStr">
        <is>
          <t xml:space="preserve"> </t>
        </is>
      </c>
    </row>
    <row r="5">
      <c r="A5" s="4" t="inlineStr">
        <is>
          <t>Valuation Allowance - USA</t>
        </is>
      </c>
      <c r="B5" s="6" t="n">
        <v>-1569000</v>
      </c>
      <c r="C5" s="6" t="n">
        <v>-1090000</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INCOME TAX (Details Narrative) $ in Millions</t>
        </is>
      </c>
      <c r="B1" s="2" t="inlineStr">
        <is>
          <t>Dec. 31, 2023 USD ($)</t>
        </is>
      </c>
    </row>
    <row r="2">
      <c r="A2" s="3" t="inlineStr">
        <is>
          <t>Effective Income Tax Rate Reconciliation [Line Items]</t>
        </is>
      </c>
      <c r="B2" s="4" t="inlineStr">
        <is>
          <t xml:space="preserve"> </t>
        </is>
      </c>
    </row>
    <row r="3">
      <c r="A3" s="4" t="inlineStr">
        <is>
          <t>Operating Loss Carryforwards, Valuation Allowance</t>
        </is>
      </c>
      <c r="B3" s="11" t="n">
        <v>0.5</v>
      </c>
    </row>
    <row r="4">
      <c r="A4" s="4" t="inlineStr">
        <is>
          <t>California Franchise Tax Board [Member]</t>
        </is>
      </c>
      <c r="B4" s="4" t="inlineStr">
        <is>
          <t xml:space="preserve"> </t>
        </is>
      </c>
    </row>
    <row r="5">
      <c r="A5" s="3" t="inlineStr">
        <is>
          <t>Effective Income Tax Rate Reconciliation [Line Items]</t>
        </is>
      </c>
      <c r="B5" s="4" t="inlineStr">
        <is>
          <t xml:space="preserve"> </t>
        </is>
      </c>
    </row>
    <row r="6">
      <c r="A6" s="4" t="inlineStr">
        <is>
          <t>Operating Loss Carryforwards</t>
        </is>
      </c>
      <c r="B6" s="12" t="n">
        <v>1.5</v>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Operating Loss Carryforwards</t>
        </is>
      </c>
      <c r="B9" s="11"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UBSEQUENT EVENTS (Details Narrative) - USD ($)</t>
        </is>
      </c>
      <c r="C1" s="2" t="inlineStr">
        <is>
          <t>1 Months Ended</t>
        </is>
      </c>
    </row>
    <row r="2">
      <c r="B2" s="2" t="inlineStr">
        <is>
          <t>Jan. 08, 2024</t>
        </is>
      </c>
      <c r="C2" s="2" t="inlineStr">
        <is>
          <t>Mar. 31, 2024</t>
        </is>
      </c>
      <c r="D2" s="2" t="inlineStr">
        <is>
          <t>Feb. 29, 2024</t>
        </is>
      </c>
      <c r="E2" s="2" t="inlineStr">
        <is>
          <t>Dec. 31, 2023</t>
        </is>
      </c>
      <c r="F2" s="2" t="inlineStr">
        <is>
          <t>Nov. 30, 2023</t>
        </is>
      </c>
      <c r="G2" s="2" t="inlineStr">
        <is>
          <t>Oct. 31, 2023</t>
        </is>
      </c>
      <c r="H2" s="2" t="inlineStr">
        <is>
          <t>Jun. 30, 2023</t>
        </is>
      </c>
      <c r="I2" s="2" t="inlineStr">
        <is>
          <t>May 31, 2023</t>
        </is>
      </c>
      <c r="J2" s="2" t="inlineStr">
        <is>
          <t>Apr. 30, 2023</t>
        </is>
      </c>
      <c r="K2" s="2" t="inlineStr">
        <is>
          <t>Mar. 31, 2023</t>
        </is>
      </c>
      <c r="L2" s="2" t="inlineStr">
        <is>
          <t>Jun. 30, 2024</t>
        </is>
      </c>
      <c r="M2" s="2" t="inlineStr">
        <is>
          <t>Aug.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Number of Shares Issued in Transaction</t>
        </is>
      </c>
      <c r="B5" s="4" t="inlineStr">
        <is>
          <t xml:space="preserve"> </t>
        </is>
      </c>
      <c r="C5" s="6" t="n">
        <v>3657143</v>
      </c>
      <c r="D5" s="6" t="n">
        <v>3657143</v>
      </c>
      <c r="E5" s="6" t="n">
        <v>5375000</v>
      </c>
      <c r="F5" s="6" t="n">
        <v>5375000</v>
      </c>
      <c r="G5" s="6" t="n">
        <v>5375000</v>
      </c>
      <c r="H5" s="6" t="n">
        <v>11250000</v>
      </c>
      <c r="I5" s="6" t="n">
        <v>11250000</v>
      </c>
      <c r="J5" s="6" t="n">
        <v>11250000</v>
      </c>
      <c r="K5" s="4" t="inlineStr">
        <is>
          <t xml:space="preserve"> </t>
        </is>
      </c>
      <c r="L5" s="4" t="inlineStr">
        <is>
          <t xml:space="preserve"> </t>
        </is>
      </c>
      <c r="M5" s="4" t="inlineStr">
        <is>
          <t xml:space="preserve"> </t>
        </is>
      </c>
    </row>
    <row r="6">
      <c r="A6" s="4" t="inlineStr">
        <is>
          <t>Sale of Stock, Consideration Received on Transaction</t>
        </is>
      </c>
      <c r="B6" s="4" t="inlineStr">
        <is>
          <t xml:space="preserve"> </t>
        </is>
      </c>
      <c r="C6" s="5" t="n">
        <v>256000</v>
      </c>
      <c r="D6" s="5" t="n">
        <v>256000</v>
      </c>
      <c r="E6" s="5" t="n">
        <v>167500</v>
      </c>
      <c r="F6" s="5" t="n">
        <v>167500</v>
      </c>
      <c r="G6" s="5" t="n">
        <v>167500</v>
      </c>
      <c r="H6" s="5" t="n">
        <v>225000</v>
      </c>
      <c r="I6" s="5" t="n">
        <v>225000</v>
      </c>
      <c r="J6" s="5" t="n">
        <v>225000</v>
      </c>
      <c r="K6" s="4" t="inlineStr">
        <is>
          <t xml:space="preserve"> </t>
        </is>
      </c>
      <c r="L6" s="4" t="inlineStr">
        <is>
          <t xml:space="preserve"> </t>
        </is>
      </c>
      <c r="M6" s="4" t="inlineStr">
        <is>
          <t xml:space="preserve"> </t>
        </is>
      </c>
    </row>
    <row r="7">
      <c r="A7" s="4" t="inlineStr">
        <is>
          <t>Sale of Stock, Price Per Share</t>
        </is>
      </c>
      <c r="B7" s="4" t="inlineStr">
        <is>
          <t xml:space="preserve"> </t>
        </is>
      </c>
      <c r="C7" s="10" t="n">
        <v>0.07000000000000001</v>
      </c>
      <c r="D7" s="10" t="n">
        <v>0.07000000000000001</v>
      </c>
      <c r="E7" s="4" t="inlineStr">
        <is>
          <t xml:space="preserve"> </t>
        </is>
      </c>
      <c r="F7" s="4" t="inlineStr">
        <is>
          <t xml:space="preserve"> </t>
        </is>
      </c>
      <c r="G7" s="4" t="inlineStr">
        <is>
          <t xml:space="preserve"> </t>
        </is>
      </c>
      <c r="H7" s="10" t="n">
        <v>0.02</v>
      </c>
      <c r="I7" s="10" t="n">
        <v>0.02</v>
      </c>
      <c r="J7" s="10" t="n">
        <v>0.02</v>
      </c>
      <c r="K7" s="10" t="n">
        <v>0.07000000000000001</v>
      </c>
      <c r="L7" s="4" t="inlineStr">
        <is>
          <t xml:space="preserve"> </t>
        </is>
      </c>
      <c r="M7" s="10" t="n">
        <v>0.03</v>
      </c>
    </row>
    <row r="8">
      <c r="A8" s="4" t="inlineStr">
        <is>
          <t>Five Private Accredited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57143</v>
      </c>
      <c r="L10" s="4" t="inlineStr">
        <is>
          <t xml:space="preserve"> </t>
        </is>
      </c>
      <c r="M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6000</v>
      </c>
      <c r="L11" s="4" t="inlineStr">
        <is>
          <t xml:space="preserve"> </t>
        </is>
      </c>
      <c r="M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Price Per Share</t>
        </is>
      </c>
      <c r="B14" s="4" t="inlineStr">
        <is>
          <t xml:space="preserve"> </t>
        </is>
      </c>
      <c r="C14" s="4" t="inlineStr">
        <is>
          <t xml:space="preserve"> </t>
        </is>
      </c>
      <c r="D14" s="4" t="inlineStr">
        <is>
          <t xml:space="preserve"> </t>
        </is>
      </c>
      <c r="E14" s="10"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6</v>
      </c>
      <c r="M14" s="4" t="inlineStr">
        <is>
          <t xml:space="preserve"> </t>
        </is>
      </c>
    </row>
    <row r="15">
      <c r="A15" s="4" t="inlineStr">
        <is>
          <t>Subsequent Event [Member] | Battery Energy Storage System Development Proje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scription of development projects</t>
        </is>
      </c>
      <c r="B17" s="4" t="inlineStr">
        <is>
          <t>an
aggregate amount equal to $0.035 per Watt (“W”) for each BESS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BESS Development Project with the closing of Project Financing related to such project to
enable the Company to commence construction of said BESS Development Project (collectively (i) and (ii), the (“BESS Development
F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Unique Solar Development Proje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cription of development projects</t>
        </is>
      </c>
      <c r="B20" s="4" t="inlineStr">
        <is>
          <t>$0.01
per W in cash upon attainment of RTB status per each development project, paid within ten (10) days of Company being paid, to enable
the Company to commence construction of said Development Proje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Other Development Proje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scription of development projects</t>
        </is>
      </c>
      <c r="B23" s="4" t="inlineStr">
        <is>
          <t>within
ten (10) days of Company being paid, the higher of either (a) 50% of the gross margin or (b) $0.02 per W in cash upon attainment of RTB
status or project acceptance per each development proje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Solar Development Proje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scription of development projects</t>
        </is>
      </c>
      <c r="B26" s="4" t="inlineStr">
        <is>
          <t>If
the Solar Development Projects are developed by the Company, an aggregate amount equal to $0.035 per Watt (W) for each Solar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Solar Development Project with the
closing of Project Financing related to such project to enable the Company to commence construction of said Solar Development Project
(collectively (i) and (ii), the (“Solar Development Fe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Bridgelink Development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tingent Consideration Arrangements, Description</t>
        </is>
      </c>
      <c r="B29" s="4" t="inlineStr">
        <is>
          <t>Completion
of the Business Combination is contingent upon the parties entering into a definitive agreement which will contain certain conditions
to close, including a commitment for a capital investment or other financing transaction of not less than $50,000,000 (the “Capital
Infusion”) prior to clos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Bridgelink Development L L C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stom:StockIssuedDuringPeriodSharesExchanged-0]</t>
        </is>
      </c>
      <c r="B32" s="6" t="n">
        <v>22222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C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STATUTORY STOCK OPTIONS (Details Narrative) - USD ($)</t>
        </is>
      </c>
      <c r="B1" s="2" t="inlineStr">
        <is>
          <t>Jun. 30, 2024</t>
        </is>
      </c>
      <c r="C1" s="2" t="inlineStr">
        <is>
          <t>Dec. 31, 2023</t>
        </is>
      </c>
      <c r="D1" s="2" t="inlineStr">
        <is>
          <t>Dec. 31, 2022</t>
        </is>
      </c>
      <c r="E1" s="2" t="inlineStr">
        <is>
          <t>Dec. 31, 2021</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Options outstanding</t>
        </is>
      </c>
      <c r="B3" s="6" t="n">
        <v>147200000</v>
      </c>
      <c r="C3" s="6" t="n">
        <v>42000000</v>
      </c>
      <c r="D3" s="6" t="n">
        <v>5000000</v>
      </c>
      <c r="E3" s="4" t="inlineStr">
        <is>
          <t xml:space="preserve"> </t>
        </is>
      </c>
    </row>
    <row r="4">
      <c r="A4" s="4" t="inlineStr">
        <is>
          <t>Share-Based Payment Arrangement, Nonvested Award, Cost Not yet Recognized, Amount</t>
        </is>
      </c>
      <c r="B4" s="5" t="n">
        <v>2780000</v>
      </c>
      <c r="C4" s="5" t="n">
        <v>340707</v>
      </c>
      <c r="D4" s="4" t="inlineStr">
        <is>
          <t xml:space="preserve"> </t>
        </is>
      </c>
      <c r="E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5" t="n">
        <v>328</v>
      </c>
      <c r="E4" s="4" t="inlineStr">
        <is>
          <t xml:space="preserve"> </t>
        </is>
      </c>
      <c r="F4" s="5" t="n">
        <v>308</v>
      </c>
      <c r="G4" s="5" t="n">
        <v>2619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6" t="n">
        <v>328</v>
      </c>
      <c r="E6" s="4" t="inlineStr">
        <is>
          <t xml:space="preserve"> </t>
        </is>
      </c>
      <c r="F6" s="6" t="n">
        <v>308</v>
      </c>
      <c r="G6" s="6" t="n">
        <v>2619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mp; Administrative</t>
        </is>
      </c>
      <c r="B8" s="6" t="n">
        <v>822900</v>
      </c>
      <c r="C8" s="6" t="n">
        <v>222429</v>
      </c>
      <c r="D8" s="6" t="n">
        <v>1136735</v>
      </c>
      <c r="E8" s="6" t="n">
        <v>461507</v>
      </c>
      <c r="F8" s="6" t="n">
        <v>819001</v>
      </c>
      <c r="G8" s="6" t="n">
        <v>888106</v>
      </c>
    </row>
    <row r="9">
      <c r="A9" s="4" t="inlineStr">
        <is>
          <t>Total Operating Expenses</t>
        </is>
      </c>
      <c r="B9" s="6" t="n">
        <v>822900</v>
      </c>
      <c r="C9" s="6" t="n">
        <v>222429</v>
      </c>
      <c r="D9" s="6" t="n">
        <v>1136735</v>
      </c>
      <c r="E9" s="6" t="n">
        <v>461507</v>
      </c>
      <c r="F9" s="6" t="n">
        <v>819001</v>
      </c>
      <c r="G9" s="6" t="n">
        <v>888106</v>
      </c>
    </row>
    <row r="10">
      <c r="A10" s="4" t="inlineStr">
        <is>
          <t>LOSS FROM OPERATIONS</t>
        </is>
      </c>
      <c r="B10" s="6" t="n">
        <v>-822900</v>
      </c>
      <c r="C10" s="6" t="n">
        <v>-222429</v>
      </c>
      <c r="D10" s="6" t="n">
        <v>-1136407</v>
      </c>
      <c r="E10" s="6" t="n">
        <v>-461507</v>
      </c>
      <c r="F10" s="6" t="n">
        <v>-818693</v>
      </c>
      <c r="G10" s="6" t="n">
        <v>-861910</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scellaneous Income (Expense)</t>
        </is>
      </c>
      <c r="B12" s="4" t="inlineStr">
        <is>
          <t xml:space="preserve"> </t>
        </is>
      </c>
      <c r="C12" s="4" t="inlineStr">
        <is>
          <t xml:space="preserve"> </t>
        </is>
      </c>
      <c r="D12" s="4" t="inlineStr">
        <is>
          <t xml:space="preserve"> </t>
        </is>
      </c>
      <c r="E12" s="6" t="n">
        <v>7000</v>
      </c>
      <c r="F12" s="4" t="inlineStr">
        <is>
          <t xml:space="preserve"> </t>
        </is>
      </c>
      <c r="G12" s="4" t="inlineStr">
        <is>
          <t xml:space="preserve"> </t>
        </is>
      </c>
    </row>
    <row r="13">
      <c r="A13" s="4" t="inlineStr">
        <is>
          <t>Interest and Other Income</t>
        </is>
      </c>
      <c r="B13" s="4" t="inlineStr">
        <is>
          <t xml:space="preserve"> </t>
        </is>
      </c>
      <c r="C13" s="4" t="inlineStr">
        <is>
          <t xml:space="preserve"> </t>
        </is>
      </c>
      <c r="D13" s="4" t="inlineStr">
        <is>
          <t xml:space="preserve"> </t>
        </is>
      </c>
      <c r="E13" s="4" t="inlineStr">
        <is>
          <t xml:space="preserve"> </t>
        </is>
      </c>
      <c r="F13" s="6" t="n">
        <v>7000</v>
      </c>
      <c r="G13" s="6" t="n">
        <v>50475</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00</v>
      </c>
    </row>
    <row r="15">
      <c r="A15" s="4" t="inlineStr">
        <is>
          <t>Total Other Income (Expense)</t>
        </is>
      </c>
      <c r="B15" s="4" t="inlineStr">
        <is>
          <t xml:space="preserve"> </t>
        </is>
      </c>
      <c r="C15" s="4" t="inlineStr">
        <is>
          <t xml:space="preserve"> </t>
        </is>
      </c>
      <c r="D15" s="4" t="inlineStr">
        <is>
          <t xml:space="preserve"> </t>
        </is>
      </c>
      <c r="E15" s="6" t="n">
        <v>7000</v>
      </c>
      <c r="F15" s="6" t="n">
        <v>7000</v>
      </c>
      <c r="G15" s="6" t="n">
        <v>50275</v>
      </c>
    </row>
    <row r="16">
      <c r="A16" s="4" t="inlineStr">
        <is>
          <t>LOSS BEFORE INCOME TAXES</t>
        </is>
      </c>
      <c r="B16" s="6" t="n">
        <v>-822900</v>
      </c>
      <c r="C16" s="6" t="n">
        <v>-222429</v>
      </c>
      <c r="D16" s="6" t="n">
        <v>-1136407</v>
      </c>
      <c r="E16" s="6" t="n">
        <v>-454507</v>
      </c>
      <c r="F16" s="6" t="n">
        <v>-811693</v>
      </c>
      <c r="G16" s="6" t="n">
        <v>-811635</v>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822900</v>
      </c>
      <c r="C18" s="5" t="n">
        <v>-222429</v>
      </c>
      <c r="D18" s="5" t="n">
        <v>-1136407</v>
      </c>
      <c r="E18" s="5" t="n">
        <v>-454507</v>
      </c>
      <c r="F18" s="5" t="n">
        <v>-811693</v>
      </c>
      <c r="G18" s="5" t="n">
        <v>-811635</v>
      </c>
    </row>
    <row r="19">
      <c r="A19" s="4" t="inlineStr">
        <is>
          <t>BASIC LOSS PER SHARE</t>
        </is>
      </c>
      <c r="B19" s="5" t="n">
        <v>0</v>
      </c>
      <c r="C19" s="5" t="n">
        <v>0</v>
      </c>
      <c r="D19" s="5" t="n">
        <v>0</v>
      </c>
      <c r="E19" s="5" t="n">
        <v>0</v>
      </c>
      <c r="F19" s="5" t="n">
        <v>0</v>
      </c>
      <c r="G19" s="5" t="n">
        <v>0</v>
      </c>
    </row>
    <row r="20">
      <c r="A20" s="4" t="inlineStr">
        <is>
          <t>DILUTED LOSS PER SHARE</t>
        </is>
      </c>
      <c r="B20" s="5" t="n">
        <v>0</v>
      </c>
      <c r="C20" s="5" t="n">
        <v>0</v>
      </c>
      <c r="D20" s="5" t="n">
        <v>0</v>
      </c>
      <c r="E20" s="5" t="n">
        <v>0</v>
      </c>
      <c r="F20" s="5" t="n">
        <v>0</v>
      </c>
      <c r="G20" s="5" t="n">
        <v>0</v>
      </c>
    </row>
    <row r="21">
      <c r="A21" s="4" t="inlineStr">
        <is>
          <t>WEIGHTED AVERAGE SHARES BASIC</t>
        </is>
      </c>
      <c r="B21" s="6" t="n">
        <v>654139257</v>
      </c>
      <c r="C21" s="6" t="n">
        <v>466691254</v>
      </c>
      <c r="D21" s="6" t="n">
        <v>570636498</v>
      </c>
      <c r="E21" s="6" t="n">
        <v>479865311</v>
      </c>
      <c r="F21" s="6" t="n">
        <v>479080612</v>
      </c>
      <c r="G21" s="6" t="n">
        <v>284808907</v>
      </c>
    </row>
    <row r="22">
      <c r="A22" s="4" t="inlineStr">
        <is>
          <t>WEIGHTED AVERAGE SHARES DILUTED</t>
        </is>
      </c>
      <c r="B22" s="6" t="n">
        <v>654139257</v>
      </c>
      <c r="C22" s="6" t="n">
        <v>466691254</v>
      </c>
      <c r="D22" s="6" t="n">
        <v>570636498</v>
      </c>
      <c r="E22" s="6" t="n">
        <v>479865311</v>
      </c>
      <c r="F22" s="6" t="n">
        <v>479080612</v>
      </c>
      <c r="G22" s="6" t="n">
        <v>284808907</v>
      </c>
    </row>
    <row r="23">
      <c r="A23" s="4" t="inlineStr">
        <is>
          <t>Equipment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e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4" t="inlineStr">
        <is>
          <t xml:space="preserve"> </t>
        </is>
      </c>
      <c r="C28" s="4" t="inlineStr">
        <is>
          <t xml:space="preserve"> </t>
        </is>
      </c>
      <c r="D28" s="6" t="n">
        <v>328</v>
      </c>
      <c r="E28" s="4" t="inlineStr">
        <is>
          <t xml:space="preserve"> </t>
        </is>
      </c>
      <c r="F28" s="4" t="inlineStr">
        <is>
          <t xml:space="preserve"> </t>
        </is>
      </c>
      <c r="G28" s="4" t="inlineStr">
        <is>
          <t xml:space="preserve"> </t>
        </is>
      </c>
    </row>
    <row r="29">
      <c r="A29" s="4" t="inlineStr">
        <is>
          <t>Other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STRICTED STOCK AWARDS (Details) - $ / shares</t>
        </is>
      </c>
      <c r="B1" s="2" t="inlineStr">
        <is>
          <t>6 Months Ended</t>
        </is>
      </c>
      <c r="C1" s="2" t="inlineStr">
        <is>
          <t>12 Months Ended</t>
        </is>
      </c>
    </row>
    <row r="2">
      <c r="B2" s="2" t="inlineStr">
        <is>
          <t>Jun. 30, 2024</t>
        </is>
      </c>
      <c r="C2" s="2" t="inlineStr">
        <is>
          <t>Dec. 31, 2023</t>
        </is>
      </c>
    </row>
    <row r="3">
      <c r="A3" s="3" t="inlineStr">
        <is>
          <t>Schedule Of Restricted Stock Awards</t>
        </is>
      </c>
      <c r="B3" s="4" t="inlineStr">
        <is>
          <t xml:space="preserve"> </t>
        </is>
      </c>
      <c r="C3" s="4" t="inlineStr">
        <is>
          <t xml:space="preserve"> </t>
        </is>
      </c>
    </row>
    <row r="4">
      <c r="A4" s="4" t="inlineStr">
        <is>
          <t>Number of Shares, Outstanding beginning of period</t>
        </is>
      </c>
      <c r="B4" s="6" t="n">
        <v>9483720</v>
      </c>
      <c r="C4" s="6" t="n">
        <v>7983720</v>
      </c>
    </row>
    <row r="5">
      <c r="A5" s="4" t="inlineStr">
        <is>
          <t>Weighted Average Exercise Price, Outstanding at beginning of period</t>
        </is>
      </c>
      <c r="B5" s="5" t="n">
        <v>0</v>
      </c>
      <c r="C5" s="5" t="n">
        <v>0</v>
      </c>
    </row>
    <row r="6">
      <c r="A6" s="4" t="inlineStr">
        <is>
          <t>Number of Shares, Granted</t>
        </is>
      </c>
      <c r="B6" s="6" t="n">
        <v>2000000</v>
      </c>
      <c r="C6" s="6" t="n">
        <v>1500000</v>
      </c>
    </row>
    <row r="7">
      <c r="A7" s="4" t="inlineStr">
        <is>
          <t>Weighted Average Exercise Price, Granted</t>
        </is>
      </c>
      <c r="B7" s="10" t="n">
        <v>0.06</v>
      </c>
      <c r="C7" s="10" t="n">
        <v>0.03</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 or Cancelled</t>
        </is>
      </c>
      <c r="B10" s="4" t="inlineStr">
        <is>
          <t xml:space="preserve"> </t>
        </is>
      </c>
      <c r="C10" s="4" t="inlineStr">
        <is>
          <t xml:space="preserve"> </t>
        </is>
      </c>
    </row>
    <row r="11">
      <c r="A11" s="4" t="inlineStr">
        <is>
          <t>Number of Shares, Outstanding end of period</t>
        </is>
      </c>
      <c r="B11" s="6" t="n">
        <v>11483720</v>
      </c>
      <c r="C11" s="6" t="n">
        <v>9483720</v>
      </c>
    </row>
    <row r="12">
      <c r="A12" s="4" t="inlineStr">
        <is>
          <t>Weighted Average Exercise Price, Outstanding at end of period</t>
        </is>
      </c>
      <c r="B12" s="5" t="n">
        <v>0</v>
      </c>
      <c r="C12" s="5" t="n">
        <v>0</v>
      </c>
    </row>
    <row r="13">
      <c r="A13" s="4" t="inlineStr">
        <is>
          <t>Number of Shares, Exercisable end of period</t>
        </is>
      </c>
      <c r="B13" s="6" t="n">
        <v>2000000</v>
      </c>
      <c r="C13" s="6" t="n">
        <v>1500000</v>
      </c>
    </row>
    <row r="14">
      <c r="A14" s="4" t="inlineStr">
        <is>
          <t>Weighted Average Exercise Price, Exercisable at end of period</t>
        </is>
      </c>
      <c r="B14" s="10" t="n">
        <v>0.03</v>
      </c>
      <c r="C14" s="10" t="n">
        <v>0.02</v>
      </c>
    </row>
    <row r="15">
      <c r="A15" s="4" t="inlineStr">
        <is>
          <t>Weighted-Average Fair Value of Options Granted</t>
        </is>
      </c>
      <c r="B15" s="10" t="n">
        <v>0.02</v>
      </c>
      <c r="C15" s="10"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ITION OF EMERGEN ENERGY LLC (Details Narrative) - USD ($)</t>
        </is>
      </c>
      <c r="D1" s="2" t="inlineStr">
        <is>
          <t>1 Months Ended</t>
        </is>
      </c>
      <c r="E1" s="2" t="inlineStr">
        <is>
          <t>6 Months Ended</t>
        </is>
      </c>
    </row>
    <row r="2">
      <c r="B2" s="2" t="inlineStr">
        <is>
          <t>Apr. 24, 2024</t>
        </is>
      </c>
      <c r="C2" s="2" t="inlineStr">
        <is>
          <t>Apr. 24, 2024</t>
        </is>
      </c>
      <c r="D2" s="2" t="inlineStr">
        <is>
          <t>Jan. 31, 2024</t>
        </is>
      </c>
      <c r="E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value</t>
        </is>
      </c>
      <c r="B4" s="5" t="n">
        <v>22222200</v>
      </c>
      <c r="C4" s="4" t="inlineStr">
        <is>
          <t xml:space="preserve"> </t>
        </is>
      </c>
      <c r="D4" s="4" t="inlineStr">
        <is>
          <t xml:space="preserve"> </t>
        </is>
      </c>
      <c r="E4" s="4" t="inlineStr">
        <is>
          <t xml:space="preserve"> </t>
        </is>
      </c>
    </row>
    <row r="5">
      <c r="A5" s="4" t="inlineStr">
        <is>
          <t>Shares issued, price per share</t>
        </is>
      </c>
      <c r="B5" s="10" t="n">
        <v>0.1</v>
      </c>
      <c r="C5" s="10" t="n">
        <v>0.1</v>
      </c>
      <c r="D5" s="4" t="inlineStr">
        <is>
          <t xml:space="preserve"> </t>
        </is>
      </c>
      <c r="E5" s="4" t="inlineStr">
        <is>
          <t xml:space="preserve"> </t>
        </is>
      </c>
    </row>
    <row r="6">
      <c r="A6" s="4" t="inlineStr">
        <is>
          <t>Payment for fee</t>
        </is>
      </c>
      <c r="B6" s="4" t="inlineStr">
        <is>
          <t xml:space="preserve"> </t>
        </is>
      </c>
      <c r="C6" s="4" t="inlineStr">
        <is>
          <t xml:space="preserve"> </t>
        </is>
      </c>
      <c r="D6" s="4" t="inlineStr">
        <is>
          <t xml:space="preserve"> </t>
        </is>
      </c>
      <c r="E6" s="5" t="n">
        <v>29025000</v>
      </c>
    </row>
    <row r="7">
      <c r="A7" s="4" t="inlineStr">
        <is>
          <t>B E S S Development Fee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 for fee</t>
        </is>
      </c>
      <c r="B9" s="4" t="inlineStr">
        <is>
          <t xml:space="preserve"> </t>
        </is>
      </c>
      <c r="C9" s="4" t="inlineStr">
        <is>
          <t xml:space="preserve"> </t>
        </is>
      </c>
      <c r="D9" s="4" t="inlineStr">
        <is>
          <t xml:space="preserve"> </t>
        </is>
      </c>
      <c r="E9" s="6" t="n">
        <v>9825000</v>
      </c>
    </row>
    <row r="10">
      <c r="A10" s="4" t="inlineStr">
        <is>
          <t>Solar Development Fee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 for fee</t>
        </is>
      </c>
      <c r="B12" s="4" t="inlineStr">
        <is>
          <t xml:space="preserve"> </t>
        </is>
      </c>
      <c r="C12" s="4" t="inlineStr">
        <is>
          <t xml:space="preserve"> </t>
        </is>
      </c>
      <c r="D12" s="4" t="inlineStr">
        <is>
          <t xml:space="preserve"> </t>
        </is>
      </c>
      <c r="E12" s="5" t="n">
        <v>19200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pital infusion</t>
        </is>
      </c>
      <c r="B15" s="4" t="inlineStr">
        <is>
          <t xml:space="preserve"> </t>
        </is>
      </c>
      <c r="C15" s="4" t="inlineStr">
        <is>
          <t xml:space="preserve"> </t>
        </is>
      </c>
      <c r="D15" s="5" t="n">
        <v>50000000</v>
      </c>
      <c r="E15" s="4" t="inlineStr">
        <is>
          <t xml:space="preserve"> </t>
        </is>
      </c>
    </row>
    <row r="16">
      <c r="A16" s="4" t="inlineStr">
        <is>
          <t>Project Management Services Agreemen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ayment for fee percentage</t>
        </is>
      </c>
      <c r="B18" s="4" t="inlineStr">
        <is>
          <t xml:space="preserve"> </t>
        </is>
      </c>
      <c r="C18" s="4" t="inlineStr">
        <is>
          <t xml:space="preserve"> </t>
        </is>
      </c>
      <c r="D18" s="4" t="inlineStr">
        <is>
          <t xml:space="preserve"> </t>
        </is>
      </c>
      <c r="E18" s="8" t="n">
        <v>0.5</v>
      </c>
    </row>
    <row r="19">
      <c r="A19" s="4" t="inlineStr">
        <is>
          <t>Initial fee percentage</t>
        </is>
      </c>
      <c r="B19" s="4" t="inlineStr">
        <is>
          <t xml:space="preserve"> </t>
        </is>
      </c>
      <c r="C19" s="4" t="inlineStr">
        <is>
          <t xml:space="preserve"> </t>
        </is>
      </c>
      <c r="D19" s="4" t="inlineStr">
        <is>
          <t xml:space="preserve"> </t>
        </is>
      </c>
      <c r="E19" s="13" t="n">
        <v>0.625</v>
      </c>
    </row>
    <row r="20">
      <c r="A20" s="4" t="inlineStr">
        <is>
          <t>Project Management Services Agreement [Member] | B E S S Development Fe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 for fee</t>
        </is>
      </c>
      <c r="B22" s="4" t="inlineStr">
        <is>
          <t xml:space="preserve"> </t>
        </is>
      </c>
      <c r="C22" s="4" t="inlineStr">
        <is>
          <t xml:space="preserve"> </t>
        </is>
      </c>
      <c r="D22" s="4" t="inlineStr">
        <is>
          <t xml:space="preserve"> </t>
        </is>
      </c>
      <c r="E22" s="5" t="n">
        <v>9825000</v>
      </c>
    </row>
    <row r="23">
      <c r="A23" s="4" t="inlineStr">
        <is>
          <t>Share price</t>
        </is>
      </c>
      <c r="B23" s="4" t="inlineStr">
        <is>
          <t xml:space="preserve"> </t>
        </is>
      </c>
      <c r="C23" s="4" t="inlineStr">
        <is>
          <t xml:space="preserve"> </t>
        </is>
      </c>
      <c r="D23" s="4" t="inlineStr">
        <is>
          <t xml:space="preserve"> </t>
        </is>
      </c>
      <c r="E23" s="10" t="n">
        <v>0.03</v>
      </c>
    </row>
    <row r="24">
      <c r="A24" s="4" t="inlineStr">
        <is>
          <t>Project Management Services Agreement [Member] | Solar Development Fe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ayment for fee</t>
        </is>
      </c>
      <c r="B26" s="4" t="inlineStr">
        <is>
          <t xml:space="preserve"> </t>
        </is>
      </c>
      <c r="C26" s="4" t="inlineStr">
        <is>
          <t xml:space="preserve"> </t>
        </is>
      </c>
      <c r="D26" s="4" t="inlineStr">
        <is>
          <t xml:space="preserve"> </t>
        </is>
      </c>
      <c r="E26" s="5" t="n">
        <v>19200000</v>
      </c>
    </row>
    <row r="27">
      <c r="A27" s="4" t="inlineStr">
        <is>
          <t>Share price</t>
        </is>
      </c>
      <c r="B27" s="4" t="inlineStr">
        <is>
          <t xml:space="preserve"> </t>
        </is>
      </c>
      <c r="C27" s="4" t="inlineStr">
        <is>
          <t xml:space="preserve"> </t>
        </is>
      </c>
      <c r="D27" s="4" t="inlineStr">
        <is>
          <t xml:space="preserve"> </t>
        </is>
      </c>
      <c r="E27" s="10" t="n">
        <v>0.03</v>
      </c>
    </row>
    <row r="28">
      <c r="A28" s="4" t="inlineStr">
        <is>
          <t>Project Management Services Agreement [Member] | Other Development Fee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4" t="inlineStr">
        <is>
          <t xml:space="preserve"> </t>
        </is>
      </c>
      <c r="D30" s="4" t="inlineStr">
        <is>
          <t xml:space="preserve"> </t>
        </is>
      </c>
      <c r="E30" s="10" t="n">
        <v>0.02</v>
      </c>
    </row>
    <row r="31">
      <c r="A31" s="4" t="inlineStr">
        <is>
          <t>Payment for fee percentage</t>
        </is>
      </c>
      <c r="B31" s="4" t="inlineStr">
        <is>
          <t xml:space="preserve"> </t>
        </is>
      </c>
      <c r="C31" s="4" t="inlineStr">
        <is>
          <t xml:space="preserve"> </t>
        </is>
      </c>
      <c r="D31" s="4" t="inlineStr">
        <is>
          <t xml:space="preserve"> </t>
        </is>
      </c>
      <c r="E31" s="8" t="n">
        <v>0.5</v>
      </c>
    </row>
    <row r="32">
      <c r="A32" s="4" t="inlineStr">
        <is>
          <t>Emergen Energy L L C [Member] | Membership Interest Purchase Agreement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unregistered common shares</t>
        </is>
      </c>
      <c r="B34" s="4" t="inlineStr">
        <is>
          <t xml:space="preserve"> </t>
        </is>
      </c>
      <c r="C34" s="6" t="n">
        <v>222222000</v>
      </c>
      <c r="D34" s="4" t="inlineStr">
        <is>
          <t xml:space="preserve"> </t>
        </is>
      </c>
      <c r="E34" s="4" t="inlineStr">
        <is>
          <t xml:space="preserve"> </t>
        </is>
      </c>
    </row>
    <row r="35">
      <c r="A35" s="4" t="inlineStr">
        <is>
          <t>Voting interests acquired</t>
        </is>
      </c>
      <c r="B35" s="8" t="n">
        <v>1</v>
      </c>
      <c r="C35" s="8" t="n">
        <v>1</v>
      </c>
      <c r="D35" s="4" t="inlineStr">
        <is>
          <t xml:space="preserve"> </t>
        </is>
      </c>
      <c r="E35" s="4" t="inlineStr">
        <is>
          <t xml:space="preserve"> </t>
        </is>
      </c>
    </row>
    <row r="36">
      <c r="A36" s="4" t="inlineStr">
        <is>
          <t>C And C Johnson Holdings L L C [Member] | Membership Interest Purchase Agreement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Voting interests acquired</t>
        </is>
      </c>
      <c r="B38" s="13" t="n">
        <v>0.313</v>
      </c>
      <c r="C38" s="13" t="n">
        <v>0.313</v>
      </c>
      <c r="D38" s="4" t="inlineStr">
        <is>
          <t xml:space="preserve"> </t>
        </is>
      </c>
      <c r="E38" s="4" t="inlineStr">
        <is>
          <t xml:space="preserve"> </t>
        </is>
      </c>
    </row>
    <row r="39">
      <c r="A39" s="4" t="inlineStr">
        <is>
          <t>Number of shares of common stock</t>
        </is>
      </c>
      <c r="B39" s="4" t="inlineStr">
        <is>
          <t xml:space="preserve"> </t>
        </is>
      </c>
      <c r="C39" s="6" t="n">
        <v>711090664</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MERGEN ENERGY LLC INTANGIBLE ASSETS – BESS and Solar Development Projects (Details Narrative)</t>
        </is>
      </c>
      <c r="B1" s="2" t="inlineStr">
        <is>
          <t>Apr. 24, 2024 USD ($) $ / shares shares</t>
        </is>
      </c>
    </row>
    <row r="2">
      <c r="A2" s="3" t="inlineStr">
        <is>
          <t>Goodwill and Intangible Assets Disclosure [Abstract]</t>
        </is>
      </c>
      <c r="B2" s="4" t="inlineStr">
        <is>
          <t xml:space="preserve"> </t>
        </is>
      </c>
    </row>
    <row r="3">
      <c r="A3" s="4" t="inlineStr">
        <is>
          <t>Number of shares acquired | shares</t>
        </is>
      </c>
      <c r="B3" s="6" t="n">
        <v>222222000</v>
      </c>
    </row>
    <row r="4">
      <c r="A4" s="4" t="inlineStr">
        <is>
          <t>Investment owned, net assets, percentage</t>
        </is>
      </c>
      <c r="B4" s="8" t="n">
        <v>1</v>
      </c>
    </row>
    <row r="5">
      <c r="A5" s="4" t="inlineStr">
        <is>
          <t>Shares issued, price per share | $ / shares</t>
        </is>
      </c>
      <c r="B5" s="10" t="n">
        <v>0.1</v>
      </c>
    </row>
    <row r="6">
      <c r="A6" s="4" t="inlineStr">
        <is>
          <t>Number of vakue acquired | $</t>
        </is>
      </c>
      <c r="B6" s="5" t="n">
        <v>2222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OLAR PROJECTS SALE (Details Narrative)</t>
        </is>
      </c>
      <c r="B1" s="2" t="inlineStr">
        <is>
          <t>May 30, 2024 USD ($) GW MW</t>
        </is>
      </c>
      <c r="C1" s="2" t="inlineStr">
        <is>
          <t>Jun. 30, 2024 USD ($)</t>
        </is>
      </c>
    </row>
    <row r="2">
      <c r="A2" s="4" t="inlineStr">
        <is>
          <t>Land Right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megawatt | MW</t>
        </is>
      </c>
      <c r="B4" s="6" t="n">
        <v>5000</v>
      </c>
      <c r="C4" s="4" t="inlineStr">
        <is>
          <t xml:space="preserve"> </t>
        </is>
      </c>
    </row>
    <row r="5">
      <c r="A5" s="4" t="inlineStr">
        <is>
          <t>Number of megawatt amount</t>
        </is>
      </c>
      <c r="B5" s="5" t="n">
        <v>12125000</v>
      </c>
      <c r="C5" s="4" t="inlineStr">
        <is>
          <t xml:space="preserve"> </t>
        </is>
      </c>
    </row>
    <row r="6">
      <c r="A6" s="4" t="inlineStr">
        <is>
          <t>Number of megawatt sold | MW</t>
        </is>
      </c>
      <c r="B6" s="6" t="n">
        <v>2425</v>
      </c>
      <c r="C6" s="4" t="inlineStr">
        <is>
          <t xml:space="preserve"> </t>
        </is>
      </c>
    </row>
    <row r="7">
      <c r="A7" s="4" t="inlineStr">
        <is>
          <t>Ready To Buil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megawatt | MW</t>
        </is>
      </c>
      <c r="B9" s="6" t="n">
        <v>3000</v>
      </c>
      <c r="C9" s="4" t="inlineStr">
        <is>
          <t xml:space="preserve"> </t>
        </is>
      </c>
    </row>
    <row r="10">
      <c r="A10" s="4" t="inlineStr">
        <is>
          <t>Number of megawatt amount</t>
        </is>
      </c>
      <c r="B10" s="5" t="n">
        <v>7275000</v>
      </c>
      <c r="C10" s="4" t="inlineStr">
        <is>
          <t xml:space="preserve"> </t>
        </is>
      </c>
    </row>
    <row r="11">
      <c r="A11" s="4" t="inlineStr">
        <is>
          <t>Number of megawatt sold | MW</t>
        </is>
      </c>
      <c r="B11" s="6" t="n">
        <v>2435</v>
      </c>
      <c r="C11" s="4" t="inlineStr">
        <is>
          <t xml:space="preserve"> </t>
        </is>
      </c>
    </row>
    <row r="12">
      <c r="A12" s="4" t="inlineStr">
        <is>
          <t>Emergen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Voting interest percentage</t>
        </is>
      </c>
      <c r="B14" s="13" t="n">
        <v>0.625</v>
      </c>
      <c r="C14" s="4" t="inlineStr">
        <is>
          <t xml:space="preserve"> </t>
        </is>
      </c>
    </row>
    <row r="15">
      <c r="A15" s="4" t="inlineStr">
        <is>
          <t>Legal fees</t>
        </is>
      </c>
      <c r="B15" s="10" t="n">
        <v>589687.5</v>
      </c>
      <c r="C15" s="4" t="inlineStr">
        <is>
          <t xml:space="preserve"> </t>
        </is>
      </c>
    </row>
    <row r="16">
      <c r="A16" s="4" t="inlineStr">
        <is>
          <t>Business acquistion description</t>
        </is>
      </c>
      <c r="B16" s="4" t="inlineStr">
        <is>
          <t>(ii) Emergen; and (iii) EIP
and the remaining 37.5% (353,812.50) of the proceeds shall remain with Emergen. The remaining proceeds of $18,456,500 shall be received
within five business days of when Bridgelink receives milestone payments from the Purchaser for these projects</t>
        </is>
      </c>
      <c r="C16" s="4" t="inlineStr">
        <is>
          <t xml:space="preserve"> </t>
        </is>
      </c>
    </row>
    <row r="17">
      <c r="A17" s="4" t="inlineStr">
        <is>
          <t>Project Management Services Agreement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Number of gigawatt | GW</t>
        </is>
      </c>
      <c r="B19" s="14" t="n">
        <v>2.425</v>
      </c>
      <c r="C19" s="4" t="inlineStr">
        <is>
          <t xml:space="preserve"> </t>
        </is>
      </c>
    </row>
    <row r="20">
      <c r="A20" s="4" t="inlineStr">
        <is>
          <t>Payment to acquire business gross</t>
        </is>
      </c>
      <c r="B20" s="5" t="n">
        <v>19400000</v>
      </c>
      <c r="C20" s="4" t="inlineStr">
        <is>
          <t xml:space="preserve"> </t>
        </is>
      </c>
    </row>
    <row r="21">
      <c r="A21" s="4" t="inlineStr">
        <is>
          <t>Payment for fees</t>
        </is>
      </c>
      <c r="B21" s="6" t="n">
        <v>943500</v>
      </c>
      <c r="C21" s="4" t="inlineStr">
        <is>
          <t xml:space="preserve"> </t>
        </is>
      </c>
    </row>
    <row r="22">
      <c r="A22" s="4" t="inlineStr">
        <is>
          <t>Remaining proceeds from sale of solar projects</t>
        </is>
      </c>
      <c r="B22" s="5" t="n">
        <v>18456500</v>
      </c>
      <c r="C22" s="4" t="inlineStr">
        <is>
          <t xml:space="preserve"> </t>
        </is>
      </c>
    </row>
    <row r="23">
      <c r="A23" s="4" t="inlineStr">
        <is>
          <t>Deposit</t>
        </is>
      </c>
      <c r="B23" s="4" t="inlineStr">
        <is>
          <t xml:space="preserve"> </t>
        </is>
      </c>
      <c r="C23" s="5" t="n">
        <v>943500</v>
      </c>
    </row>
    <row r="24">
      <c r="A24" s="4" t="inlineStr">
        <is>
          <t>Project Management Services Agreement [Member] | Emergen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Number of gigawatt | GW</t>
        </is>
      </c>
      <c r="B26" s="14" t="n">
        <v>3.84</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Jan. 20, 2021</t>
        </is>
      </c>
      <c r="B2" s="5" t="n">
        <v>20241</v>
      </c>
      <c r="C2" s="4" t="inlineStr">
        <is>
          <t xml:space="preserve"> </t>
        </is>
      </c>
      <c r="D2" s="5" t="n">
        <v>1265559</v>
      </c>
      <c r="E2" s="4" t="inlineStr">
        <is>
          <t xml:space="preserve"> </t>
        </is>
      </c>
      <c r="F2" s="5" t="n">
        <v>1285800</v>
      </c>
    </row>
    <row r="3">
      <c r="A3" s="4" t="inlineStr">
        <is>
          <t>Balance, shares at Jan. 20, 2021</t>
        </is>
      </c>
      <c r="B3" s="6" t="n">
        <v>20240882</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84959</v>
      </c>
      <c r="F4" s="6" t="n">
        <v>-284959</v>
      </c>
    </row>
    <row r="5">
      <c r="A5" s="4" t="inlineStr">
        <is>
          <t>Balance at Dec. 31, 2021</t>
        </is>
      </c>
      <c r="B5" s="5" t="n">
        <v>20241</v>
      </c>
      <c r="C5" s="4" t="inlineStr">
        <is>
          <t xml:space="preserve"> </t>
        </is>
      </c>
      <c r="D5" s="6" t="n">
        <v>1265559</v>
      </c>
      <c r="E5" s="6" t="n">
        <v>-284959</v>
      </c>
      <c r="F5" s="6" t="n">
        <v>1000841</v>
      </c>
    </row>
    <row r="6">
      <c r="A6" s="4" t="inlineStr">
        <is>
          <t>Balance, shares at Dec. 31, 2021</t>
        </is>
      </c>
      <c r="B6" s="6" t="n">
        <v>20240882</v>
      </c>
      <c r="C6" s="4" t="inlineStr">
        <is>
          <t xml:space="preserve"> </t>
        </is>
      </c>
      <c r="D6" s="4" t="inlineStr">
        <is>
          <t xml:space="preserve"> </t>
        </is>
      </c>
      <c r="E6" s="4" t="inlineStr">
        <is>
          <t xml:space="preserve"> </t>
        </is>
      </c>
      <c r="F6" s="4" t="inlineStr">
        <is>
          <t xml:space="preserve"> </t>
        </is>
      </c>
    </row>
    <row r="7">
      <c r="A7" s="4" t="inlineStr">
        <is>
          <t>Recapitalization</t>
        </is>
      </c>
      <c r="B7" s="4" t="inlineStr">
        <is>
          <t xml:space="preserve"> </t>
        </is>
      </c>
      <c r="C7" s="4" t="inlineStr">
        <is>
          <t xml:space="preserve"> </t>
        </is>
      </c>
      <c r="D7" s="6" t="n">
        <v>-139880</v>
      </c>
      <c r="E7" s="4" t="inlineStr">
        <is>
          <t xml:space="preserve"> </t>
        </is>
      </c>
      <c r="F7" s="6" t="n">
        <v>-139880</v>
      </c>
    </row>
    <row r="8">
      <c r="A8" s="4" t="inlineStr">
        <is>
          <t>Restricted Stock Awards</t>
        </is>
      </c>
      <c r="B8" s="5" t="n">
        <v>7984</v>
      </c>
      <c r="C8" s="4" t="inlineStr">
        <is>
          <t xml:space="preserve"> </t>
        </is>
      </c>
      <c r="D8" s="6" t="n">
        <v>-7984</v>
      </c>
      <c r="E8" s="4" t="inlineStr">
        <is>
          <t xml:space="preserve"> </t>
        </is>
      </c>
      <c r="F8" s="4" t="inlineStr">
        <is>
          <t xml:space="preserve"> </t>
        </is>
      </c>
    </row>
    <row r="9">
      <c r="A9" s="4" t="inlineStr">
        <is>
          <t>Restricted Stock Awards, shares</t>
        </is>
      </c>
      <c r="B9" s="6" t="n">
        <v>7983720</v>
      </c>
      <c r="C9" s="4" t="inlineStr">
        <is>
          <t xml:space="preserve"> </t>
        </is>
      </c>
      <c r="D9" s="4" t="inlineStr">
        <is>
          <t xml:space="preserve"> </t>
        </is>
      </c>
      <c r="E9" s="4" t="inlineStr">
        <is>
          <t xml:space="preserve"> </t>
        </is>
      </c>
      <c r="F9" s="4" t="inlineStr">
        <is>
          <t xml:space="preserve"> </t>
        </is>
      </c>
    </row>
    <row r="10">
      <c r="A10" s="4" t="inlineStr">
        <is>
          <t>Series A Preferred Shares issued in Share Exchange</t>
        </is>
      </c>
      <c r="B10" s="4" t="inlineStr">
        <is>
          <t xml:space="preserve"> </t>
        </is>
      </c>
      <c r="C10" s="5" t="n">
        <v>9000</v>
      </c>
      <c r="D10" s="4" t="inlineStr">
        <is>
          <t xml:space="preserve"> </t>
        </is>
      </c>
      <c r="E10" s="4" t="inlineStr">
        <is>
          <t xml:space="preserve"> </t>
        </is>
      </c>
      <c r="F10" s="6" t="n">
        <v>9000</v>
      </c>
    </row>
    <row r="11">
      <c r="A11" s="4" t="inlineStr">
        <is>
          <t>Series A Preferred Shares issued in Share Exchange, shares</t>
        </is>
      </c>
      <c r="B11" s="4" t="inlineStr">
        <is>
          <t xml:space="preserve"> </t>
        </is>
      </c>
      <c r="C11" s="6" t="n">
        <v>9000000</v>
      </c>
      <c r="D11" s="4" t="inlineStr">
        <is>
          <t xml:space="preserve"> </t>
        </is>
      </c>
      <c r="E11" s="4" t="inlineStr">
        <is>
          <t xml:space="preserve"> </t>
        </is>
      </c>
      <c r="F11" s="4" t="inlineStr">
        <is>
          <t xml:space="preserve"> </t>
        </is>
      </c>
    </row>
    <row r="12">
      <c r="A12" s="4" t="inlineStr">
        <is>
          <t>Shares issued upon conversion of Series A Preferred Stock</t>
        </is>
      </c>
      <c r="B12" s="5" t="n">
        <v>485781</v>
      </c>
      <c r="C12" s="5" t="n">
        <v>-9000</v>
      </c>
      <c r="D12" s="6" t="n">
        <v>-485781</v>
      </c>
      <c r="E12" s="4" t="inlineStr">
        <is>
          <t xml:space="preserve"> </t>
        </is>
      </c>
      <c r="F12" s="6" t="n">
        <v>-9000</v>
      </c>
    </row>
    <row r="13">
      <c r="A13" s="4" t="inlineStr">
        <is>
          <t>Shares issued upon conversion of Series A Preferred Stock, shares</t>
        </is>
      </c>
      <c r="B13" s="6" t="n">
        <v>485781168</v>
      </c>
      <c r="C13" s="6" t="n">
        <v>-9000000</v>
      </c>
      <c r="D13" s="4" t="inlineStr">
        <is>
          <t xml:space="preserve"> </t>
        </is>
      </c>
      <c r="E13" s="4" t="inlineStr">
        <is>
          <t xml:space="preserve"> </t>
        </is>
      </c>
      <c r="F13" s="4" t="inlineStr">
        <is>
          <t xml:space="preserve"> </t>
        </is>
      </c>
    </row>
    <row r="14">
      <c r="A14" s="4" t="inlineStr">
        <is>
          <t>Sale of Common Stock</t>
        </is>
      </c>
      <c r="B14" s="5" t="n">
        <v>1500</v>
      </c>
      <c r="C14" s="4" t="inlineStr">
        <is>
          <t xml:space="preserve"> </t>
        </is>
      </c>
      <c r="D14" s="6" t="n">
        <v>148500</v>
      </c>
      <c r="E14" s="4" t="inlineStr">
        <is>
          <t xml:space="preserve"> </t>
        </is>
      </c>
      <c r="F14" s="6" t="n">
        <v>150000</v>
      </c>
    </row>
    <row r="15">
      <c r="A15" s="4" t="inlineStr">
        <is>
          <t>Sale of Common Stock, shares</t>
        </is>
      </c>
      <c r="B15" s="6" t="n">
        <v>1500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811635</v>
      </c>
      <c r="F16" s="6" t="n">
        <v>-811635</v>
      </c>
    </row>
    <row r="17">
      <c r="A17" s="4" t="inlineStr">
        <is>
          <t>Balance at Dec. 31, 2022</t>
        </is>
      </c>
      <c r="B17" s="5" t="n">
        <v>515506</v>
      </c>
      <c r="C17" s="4" t="inlineStr">
        <is>
          <t xml:space="preserve"> </t>
        </is>
      </c>
      <c r="D17" s="6" t="n">
        <v>780414</v>
      </c>
      <c r="E17" s="6" t="n">
        <v>-1096594</v>
      </c>
      <c r="F17" s="6" t="n">
        <v>199326</v>
      </c>
    </row>
    <row r="18">
      <c r="A18" s="4" t="inlineStr">
        <is>
          <t>Balance, shares at Dec. 31, 2022</t>
        </is>
      </c>
      <c r="B18" s="6" t="n">
        <v>515505770</v>
      </c>
      <c r="C18" s="4" t="inlineStr">
        <is>
          <t xml:space="preserve"> </t>
        </is>
      </c>
      <c r="D18" s="4" t="inlineStr">
        <is>
          <t xml:space="preserve"> </t>
        </is>
      </c>
      <c r="E18" s="4" t="inlineStr">
        <is>
          <t xml:space="preserve"> </t>
        </is>
      </c>
      <c r="F18" s="4" t="inlineStr">
        <is>
          <t xml:space="preserve"> </t>
        </is>
      </c>
    </row>
    <row r="19">
      <c r="A19" s="4" t="inlineStr">
        <is>
          <t>Common Stock for Services</t>
        </is>
      </c>
      <c r="B19" s="5" t="n">
        <v>934</v>
      </c>
      <c r="C19" s="4" t="inlineStr">
        <is>
          <t xml:space="preserve"> </t>
        </is>
      </c>
      <c r="D19" s="6" t="n">
        <v>86314</v>
      </c>
      <c r="E19" s="4" t="inlineStr">
        <is>
          <t xml:space="preserve"> </t>
        </is>
      </c>
      <c r="F19" s="6" t="n">
        <v>87248</v>
      </c>
    </row>
    <row r="20">
      <c r="A20" s="4" t="inlineStr">
        <is>
          <t>Common Stock for Services, shares</t>
        </is>
      </c>
      <c r="B20" s="6" t="n">
        <v>933796</v>
      </c>
      <c r="C20" s="4" t="inlineStr">
        <is>
          <t xml:space="preserve"> </t>
        </is>
      </c>
      <c r="D20" s="4" t="inlineStr">
        <is>
          <t xml:space="preserve"> </t>
        </is>
      </c>
      <c r="E20" s="4" t="inlineStr">
        <is>
          <t xml:space="preserve"> </t>
        </is>
      </c>
      <c r="F20" s="4" t="inlineStr">
        <is>
          <t xml:space="preserve"> </t>
        </is>
      </c>
    </row>
    <row r="21">
      <c r="A21" s="4" t="inlineStr">
        <is>
          <t>Stock Compensation</t>
        </is>
      </c>
      <c r="B21" s="4" t="inlineStr">
        <is>
          <t xml:space="preserve"> </t>
        </is>
      </c>
      <c r="C21" s="4" t="inlineStr">
        <is>
          <t xml:space="preserve"> </t>
        </is>
      </c>
      <c r="D21" s="6" t="n">
        <v>102600</v>
      </c>
      <c r="E21" s="4" t="inlineStr">
        <is>
          <t xml:space="preserve"> </t>
        </is>
      </c>
      <c r="F21" s="6" t="n">
        <v>102600</v>
      </c>
    </row>
    <row r="22">
      <c r="A22" s="4" t="inlineStr">
        <is>
          <t>Stock cancelled related to SuperGreen Exclusive License cancellation</t>
        </is>
      </c>
      <c r="B22" s="5" t="n">
        <v>-51508</v>
      </c>
      <c r="C22" s="4" t="inlineStr">
        <is>
          <t xml:space="preserve"> </t>
        </is>
      </c>
      <c r="D22" s="6" t="n">
        <v>51508</v>
      </c>
      <c r="E22" s="4" t="inlineStr">
        <is>
          <t xml:space="preserve"> </t>
        </is>
      </c>
      <c r="F22" s="4" t="inlineStr">
        <is>
          <t xml:space="preserve"> </t>
        </is>
      </c>
    </row>
    <row r="23">
      <c r="A23" s="4" t="inlineStr">
        <is>
          <t>Sale of Common Stock</t>
        </is>
      </c>
      <c r="B23" s="5" t="n">
        <v>11250</v>
      </c>
      <c r="C23" s="4" t="inlineStr">
        <is>
          <t xml:space="preserve"> </t>
        </is>
      </c>
      <c r="D23" s="6" t="n">
        <v>213750</v>
      </c>
      <c r="E23" s="4" t="inlineStr">
        <is>
          <t xml:space="preserve"> </t>
        </is>
      </c>
      <c r="F23" s="6" t="n">
        <v>225000</v>
      </c>
    </row>
    <row r="24">
      <c r="A24" s="4" t="inlineStr">
        <is>
          <t>Sale of Common Stock, shares</t>
        </is>
      </c>
      <c r="B24" s="6" t="n">
        <v>11250000</v>
      </c>
      <c r="C24" s="4" t="inlineStr">
        <is>
          <t xml:space="preserve"> </t>
        </is>
      </c>
      <c r="D24" s="4" t="inlineStr">
        <is>
          <t xml:space="preserve"> </t>
        </is>
      </c>
      <c r="E24" s="4" t="inlineStr">
        <is>
          <t xml:space="preserve"> </t>
        </is>
      </c>
      <c r="F24" s="4" t="inlineStr">
        <is>
          <t xml:space="preserve"> </t>
        </is>
      </c>
    </row>
    <row r="25">
      <c r="A25" s="4" t="inlineStr">
        <is>
          <t>Common Stock issued for Emergen Energy,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454507</v>
      </c>
      <c r="F26" s="6" t="n">
        <v>-454507</v>
      </c>
    </row>
    <row r="27">
      <c r="A27" s="4" t="inlineStr">
        <is>
          <t>Stock cancelled related to SuperGreen Exclusive License cancellation, shares</t>
        </is>
      </c>
      <c r="B27" s="6" t="n">
        <v>-51507749</v>
      </c>
      <c r="C27" s="4" t="inlineStr">
        <is>
          <t xml:space="preserve"> </t>
        </is>
      </c>
      <c r="D27" s="4" t="inlineStr">
        <is>
          <t xml:space="preserve"> </t>
        </is>
      </c>
      <c r="E27" s="4" t="inlineStr">
        <is>
          <t xml:space="preserve"> </t>
        </is>
      </c>
      <c r="F27" s="4" t="inlineStr">
        <is>
          <t xml:space="preserve"> </t>
        </is>
      </c>
    </row>
    <row r="28">
      <c r="A28" s="4" t="inlineStr">
        <is>
          <t>Balance at Jun. 30, 2023</t>
        </is>
      </c>
      <c r="B28" s="5" t="n">
        <v>476182</v>
      </c>
      <c r="C28" s="4" t="inlineStr">
        <is>
          <t xml:space="preserve"> </t>
        </is>
      </c>
      <c r="D28" s="6" t="n">
        <v>1234586</v>
      </c>
      <c r="E28" s="6" t="n">
        <v>-1551101</v>
      </c>
      <c r="F28" s="6" t="n">
        <v>159667</v>
      </c>
    </row>
    <row r="29">
      <c r="A29" s="4" t="inlineStr">
        <is>
          <t>Balance, shares at Jun. 30, 2023</t>
        </is>
      </c>
      <c r="B29" s="6" t="n">
        <v>476181817</v>
      </c>
      <c r="C29" s="4" t="inlineStr">
        <is>
          <t xml:space="preserve"> </t>
        </is>
      </c>
      <c r="D29" s="4" t="inlineStr">
        <is>
          <t xml:space="preserve"> </t>
        </is>
      </c>
      <c r="E29" s="4" t="inlineStr">
        <is>
          <t xml:space="preserve"> </t>
        </is>
      </c>
      <c r="F29" s="4" t="inlineStr">
        <is>
          <t xml:space="preserve"> </t>
        </is>
      </c>
    </row>
    <row r="30">
      <c r="A30" s="4" t="inlineStr">
        <is>
          <t>Balance at Dec. 31, 2022</t>
        </is>
      </c>
      <c r="B30" s="5" t="n">
        <v>515506</v>
      </c>
      <c r="C30" s="4" t="inlineStr">
        <is>
          <t xml:space="preserve"> </t>
        </is>
      </c>
      <c r="D30" s="6" t="n">
        <v>780414</v>
      </c>
      <c r="E30" s="6" t="n">
        <v>-1096594</v>
      </c>
      <c r="F30" s="6" t="n">
        <v>199326</v>
      </c>
    </row>
    <row r="31">
      <c r="A31" s="4" t="inlineStr">
        <is>
          <t>Balance, shares at Dec. 31, 2022</t>
        </is>
      </c>
      <c r="B31" s="6" t="n">
        <v>515505770</v>
      </c>
      <c r="C31" s="4" t="inlineStr">
        <is>
          <t xml:space="preserve"> </t>
        </is>
      </c>
      <c r="D31" s="4" t="inlineStr">
        <is>
          <t xml:space="preserve"> </t>
        </is>
      </c>
      <c r="E31" s="4" t="inlineStr">
        <is>
          <t xml:space="preserve"> </t>
        </is>
      </c>
      <c r="F31" s="4" t="inlineStr">
        <is>
          <t xml:space="preserve"> </t>
        </is>
      </c>
    </row>
    <row r="32">
      <c r="A32" s="4" t="inlineStr">
        <is>
          <t>Common Stock for Services</t>
        </is>
      </c>
      <c r="B32" s="5" t="n">
        <v>1674</v>
      </c>
      <c r="C32" s="4" t="inlineStr">
        <is>
          <t xml:space="preserve"> </t>
        </is>
      </c>
      <c r="D32" s="6" t="n">
        <v>115781</v>
      </c>
      <c r="E32" s="4" t="inlineStr">
        <is>
          <t xml:space="preserve"> </t>
        </is>
      </c>
      <c r="F32" s="6" t="n">
        <v>117455</v>
      </c>
    </row>
    <row r="33">
      <c r="A33" s="4" t="inlineStr">
        <is>
          <t>Common Stock for Services, shares</t>
        </is>
      </c>
      <c r="B33" s="6" t="n">
        <v>1674506</v>
      </c>
      <c r="C33" s="4" t="inlineStr">
        <is>
          <t xml:space="preserve"> </t>
        </is>
      </c>
      <c r="D33" s="4" t="inlineStr">
        <is>
          <t xml:space="preserve"> </t>
        </is>
      </c>
      <c r="E33" s="4" t="inlineStr">
        <is>
          <t xml:space="preserve"> </t>
        </is>
      </c>
      <c r="F33" s="4" t="inlineStr">
        <is>
          <t xml:space="preserve"> </t>
        </is>
      </c>
    </row>
    <row r="34">
      <c r="A34" s="4" t="inlineStr">
        <is>
          <t>Stock Compensation</t>
        </is>
      </c>
      <c r="B34" s="4" t="inlineStr">
        <is>
          <t xml:space="preserve"> </t>
        </is>
      </c>
      <c r="C34" s="4" t="inlineStr">
        <is>
          <t xml:space="preserve"> </t>
        </is>
      </c>
      <c r="D34" s="6" t="n">
        <v>180600</v>
      </c>
      <c r="E34" s="4" t="inlineStr">
        <is>
          <t xml:space="preserve"> </t>
        </is>
      </c>
      <c r="F34" s="6" t="n">
        <v>180600</v>
      </c>
    </row>
    <row r="35">
      <c r="A35" s="4" t="inlineStr">
        <is>
          <t>Restricted Stock Awards</t>
        </is>
      </c>
      <c r="B35" s="5" t="n">
        <v>1500</v>
      </c>
      <c r="C35" s="4" t="inlineStr">
        <is>
          <t xml:space="preserve"> </t>
        </is>
      </c>
      <c r="D35" s="6" t="n">
        <v>28500</v>
      </c>
      <c r="E35" s="4" t="inlineStr">
        <is>
          <t xml:space="preserve"> </t>
        </is>
      </c>
      <c r="F35" s="6" t="n">
        <v>30000</v>
      </c>
    </row>
    <row r="36">
      <c r="A36" s="4" t="inlineStr">
        <is>
          <t>Restricted Stock Awards, shares</t>
        </is>
      </c>
      <c r="B36" s="6" t="n">
        <v>1500000</v>
      </c>
      <c r="C36" s="4" t="inlineStr">
        <is>
          <t xml:space="preserve"> </t>
        </is>
      </c>
      <c r="D36" s="4" t="inlineStr">
        <is>
          <t xml:space="preserve"> </t>
        </is>
      </c>
      <c r="E36" s="4" t="inlineStr">
        <is>
          <t xml:space="preserve"> </t>
        </is>
      </c>
      <c r="F36" s="4" t="inlineStr">
        <is>
          <t xml:space="preserve"> </t>
        </is>
      </c>
    </row>
    <row r="37">
      <c r="A37" s="4" t="inlineStr">
        <is>
          <t>Stock cancelled related to SuperGreen Exclusive License cancellation</t>
        </is>
      </c>
      <c r="B37" s="5" t="n">
        <v>-51508</v>
      </c>
      <c r="C37" s="4" t="inlineStr">
        <is>
          <t xml:space="preserve"> </t>
        </is>
      </c>
      <c r="D37" s="6" t="n">
        <v>51508</v>
      </c>
      <c r="E37" s="4" t="inlineStr">
        <is>
          <t xml:space="preserve"> </t>
        </is>
      </c>
      <c r="F37" s="4" t="inlineStr">
        <is>
          <t xml:space="preserve"> </t>
        </is>
      </c>
    </row>
    <row r="38">
      <c r="A38" s="4" t="inlineStr">
        <is>
          <t>Sale of Common Stock</t>
        </is>
      </c>
      <c r="B38" s="5" t="n">
        <v>17292</v>
      </c>
      <c r="C38" s="4" t="inlineStr">
        <is>
          <t xml:space="preserve"> </t>
        </is>
      </c>
      <c r="D38" s="6" t="n">
        <v>395208</v>
      </c>
      <c r="E38" s="4" t="inlineStr">
        <is>
          <t xml:space="preserve"> </t>
        </is>
      </c>
      <c r="F38" s="6" t="n">
        <v>412500</v>
      </c>
    </row>
    <row r="39">
      <c r="A39" s="4" t="inlineStr">
        <is>
          <t>Sale of Common Stock, shares</t>
        </is>
      </c>
      <c r="B39" s="6" t="n">
        <v>17291667</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811693</v>
      </c>
      <c r="F40" s="6" t="n">
        <v>-811693</v>
      </c>
    </row>
    <row r="41">
      <c r="A41" s="4" t="inlineStr">
        <is>
          <t>Stock cancelled related to SuperGreen Exclusive License cancellation, shares</t>
        </is>
      </c>
      <c r="B41" s="6" t="n">
        <v>-51507749</v>
      </c>
      <c r="C41" s="4" t="inlineStr">
        <is>
          <t xml:space="preserve"> </t>
        </is>
      </c>
      <c r="D41" s="4" t="inlineStr">
        <is>
          <t xml:space="preserve"> </t>
        </is>
      </c>
      <c r="E41" s="4" t="inlineStr">
        <is>
          <t xml:space="preserve"> </t>
        </is>
      </c>
      <c r="F41" s="4" t="inlineStr">
        <is>
          <t xml:space="preserve"> </t>
        </is>
      </c>
    </row>
    <row r="42">
      <c r="A42" s="4" t="inlineStr">
        <is>
          <t>Balance at Dec. 31, 2023</t>
        </is>
      </c>
      <c r="B42" s="5" t="n">
        <v>484464</v>
      </c>
      <c r="C42" s="4" t="inlineStr">
        <is>
          <t xml:space="preserve"> </t>
        </is>
      </c>
      <c r="D42" s="6" t="n">
        <v>1552011</v>
      </c>
      <c r="E42" s="6" t="n">
        <v>-1908287</v>
      </c>
      <c r="F42" s="6" t="n">
        <v>128188</v>
      </c>
    </row>
    <row r="43">
      <c r="A43" s="4" t="inlineStr">
        <is>
          <t>Balance, shares at Dec. 31, 2023</t>
        </is>
      </c>
      <c r="B43" s="6" t="n">
        <v>484464194</v>
      </c>
      <c r="C43" s="4" t="inlineStr">
        <is>
          <t xml:space="preserve"> </t>
        </is>
      </c>
      <c r="D43" s="4" t="inlineStr">
        <is>
          <t xml:space="preserve"> </t>
        </is>
      </c>
      <c r="E43" s="4" t="inlineStr">
        <is>
          <t xml:space="preserve"> </t>
        </is>
      </c>
      <c r="F43" s="4" t="inlineStr">
        <is>
          <t xml:space="preserve"> </t>
        </is>
      </c>
    </row>
    <row r="44">
      <c r="A44" s="4" t="inlineStr">
        <is>
          <t>Common Stock for Services</t>
        </is>
      </c>
      <c r="B44" s="5" t="n">
        <v>530</v>
      </c>
      <c r="C44" s="4" t="inlineStr">
        <is>
          <t xml:space="preserve"> </t>
        </is>
      </c>
      <c r="D44" s="6" t="n">
        <v>47867</v>
      </c>
      <c r="E44" s="4" t="inlineStr">
        <is>
          <t xml:space="preserve"> </t>
        </is>
      </c>
      <c r="F44" s="6" t="n">
        <v>48397</v>
      </c>
    </row>
    <row r="45">
      <c r="A45" s="4" t="inlineStr">
        <is>
          <t>Common Stock for Services, shares</t>
        </is>
      </c>
      <c r="B45" s="6" t="n">
        <v>529452</v>
      </c>
      <c r="C45" s="4" t="inlineStr">
        <is>
          <t xml:space="preserve"> </t>
        </is>
      </c>
      <c r="D45" s="4" t="inlineStr">
        <is>
          <t xml:space="preserve"> </t>
        </is>
      </c>
      <c r="E45" s="4" t="inlineStr">
        <is>
          <t xml:space="preserve"> </t>
        </is>
      </c>
      <c r="F45" s="4" t="inlineStr">
        <is>
          <t xml:space="preserve"> </t>
        </is>
      </c>
    </row>
    <row r="46">
      <c r="A46" s="4" t="inlineStr">
        <is>
          <t>Sale of Common Stock</t>
        </is>
      </c>
      <c r="B46" s="5" t="n">
        <v>5407</v>
      </c>
      <c r="C46" s="4" t="inlineStr">
        <is>
          <t xml:space="preserve"> </t>
        </is>
      </c>
      <c r="D46" s="6" t="n">
        <v>390593</v>
      </c>
      <c r="E46" s="4" t="inlineStr">
        <is>
          <t xml:space="preserve"> </t>
        </is>
      </c>
      <c r="F46" s="6" t="n">
        <v>396000</v>
      </c>
    </row>
    <row r="47">
      <c r="A47" s="4" t="inlineStr">
        <is>
          <t>Sale of Common Stock, shares</t>
        </is>
      </c>
      <c r="B47" s="6" t="n">
        <v>5407143</v>
      </c>
      <c r="C47" s="4" t="inlineStr">
        <is>
          <t xml:space="preserve"> </t>
        </is>
      </c>
      <c r="D47" s="4" t="inlineStr">
        <is>
          <t xml:space="preserve"> </t>
        </is>
      </c>
      <c r="E47" s="4" t="inlineStr">
        <is>
          <t xml:space="preserve"> </t>
        </is>
      </c>
      <c r="F47" s="4" t="inlineStr">
        <is>
          <t xml:space="preserve"> </t>
        </is>
      </c>
    </row>
    <row r="48">
      <c r="A48" s="4" t="inlineStr">
        <is>
          <t>Common Stock issued for Emergen Energy, LLC</t>
        </is>
      </c>
      <c r="B48" s="5" t="n">
        <v>222222</v>
      </c>
      <c r="C48" s="4" t="inlineStr">
        <is>
          <t xml:space="preserve"> </t>
        </is>
      </c>
      <c r="D48" s="6" t="n">
        <v>21999978</v>
      </c>
      <c r="E48" s="4" t="inlineStr">
        <is>
          <t xml:space="preserve"> </t>
        </is>
      </c>
      <c r="F48" s="6" t="n">
        <v>22222200</v>
      </c>
    </row>
    <row r="49">
      <c r="A49" s="4" t="inlineStr">
        <is>
          <t>Common Stock issued for Emergen Energy, LLC, shares</t>
        </is>
      </c>
      <c r="B49" s="6" t="n">
        <v>222222000</v>
      </c>
      <c r="C49" s="4" t="inlineStr">
        <is>
          <t xml:space="preserve"> </t>
        </is>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6" t="n">
        <v>-1136407</v>
      </c>
      <c r="F50" s="6" t="n">
        <v>-1136407</v>
      </c>
    </row>
    <row r="51">
      <c r="A51" s="4" t="inlineStr">
        <is>
          <t>Stock Based Compensation</t>
        </is>
      </c>
      <c r="B51" s="5" t="n">
        <v>2000</v>
      </c>
      <c r="C51" s="4" t="inlineStr">
        <is>
          <t xml:space="preserve"> </t>
        </is>
      </c>
      <c r="D51" s="6" t="n">
        <v>586080</v>
      </c>
      <c r="E51" s="4" t="inlineStr">
        <is>
          <t xml:space="preserve"> </t>
        </is>
      </c>
      <c r="F51" s="6" t="n">
        <v>588080</v>
      </c>
    </row>
    <row r="52">
      <c r="A52" s="4" t="inlineStr">
        <is>
          <t>Stock Based Compensation, shares</t>
        </is>
      </c>
      <c r="B52" s="6" t="n">
        <v>2000000</v>
      </c>
      <c r="C52" s="4" t="inlineStr">
        <is>
          <t xml:space="preserve"> </t>
        </is>
      </c>
      <c r="D52" s="4" t="inlineStr">
        <is>
          <t xml:space="preserve"> </t>
        </is>
      </c>
      <c r="E52" s="4" t="inlineStr">
        <is>
          <t xml:space="preserve"> </t>
        </is>
      </c>
      <c r="F52" s="4" t="inlineStr">
        <is>
          <t xml:space="preserve"> </t>
        </is>
      </c>
    </row>
    <row r="53">
      <c r="A53" s="4" t="inlineStr">
        <is>
          <t>Balance at Jun. 30, 2024</t>
        </is>
      </c>
      <c r="B53" s="5" t="n">
        <v>714623</v>
      </c>
      <c r="C53" s="4" t="inlineStr">
        <is>
          <t xml:space="preserve"> </t>
        </is>
      </c>
      <c r="D53" s="5" t="n">
        <v>24576529</v>
      </c>
      <c r="E53" s="5" t="n">
        <v>-3044694</v>
      </c>
      <c r="F53" s="5" t="n">
        <v>22246458</v>
      </c>
    </row>
    <row r="54">
      <c r="A54" s="4" t="inlineStr">
        <is>
          <t>Balance, shares at Jun. 30, 2024</t>
        </is>
      </c>
      <c r="B54" s="6" t="n">
        <v>714622789</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36407</v>
      </c>
      <c r="C4" s="5" t="n">
        <v>-454507</v>
      </c>
      <c r="D4" s="5" t="n">
        <v>-811693</v>
      </c>
      <c r="E4" s="5" t="n">
        <v>-81163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mpairment Write-off – Exclusive License</t>
        </is>
      </c>
      <c r="B6" s="4" t="inlineStr">
        <is>
          <t xml:space="preserve"> </t>
        </is>
      </c>
      <c r="C6" s="4" t="inlineStr">
        <is>
          <t xml:space="preserve"> </t>
        </is>
      </c>
      <c r="D6" s="4" t="inlineStr">
        <is>
          <t xml:space="preserve"> </t>
        </is>
      </c>
      <c r="E6" s="6" t="n">
        <v>35000</v>
      </c>
    </row>
    <row r="7">
      <c r="A7" s="4" t="inlineStr">
        <is>
          <t>Common Stock issued for services</t>
        </is>
      </c>
      <c r="B7" s="6" t="n">
        <v>48397</v>
      </c>
      <c r="C7" s="6" t="n">
        <v>87248</v>
      </c>
      <c r="D7" s="6" t="n">
        <v>147455</v>
      </c>
      <c r="E7" s="4" t="inlineStr">
        <is>
          <t xml:space="preserve"> </t>
        </is>
      </c>
    </row>
    <row r="8">
      <c r="A8" s="4" t="inlineStr">
        <is>
          <t>Stock Based Compensation</t>
        </is>
      </c>
      <c r="B8" s="6" t="n">
        <v>588080</v>
      </c>
      <c r="C8" s="6" t="n">
        <v>102600</v>
      </c>
      <c r="D8" s="6" t="n">
        <v>180600</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assets</t>
        </is>
      </c>
      <c r="B10" s="6" t="n">
        <v>11000</v>
      </c>
      <c r="C10" s="6" t="n">
        <v>2000</v>
      </c>
      <c r="D10" s="6" t="n">
        <v>2000</v>
      </c>
      <c r="E10" s="6" t="n">
        <v>-13000</v>
      </c>
    </row>
    <row r="11">
      <c r="A11" s="4" t="inlineStr">
        <is>
          <t>Accounts payable and accrued liabilities</t>
        </is>
      </c>
      <c r="B11" s="6" t="n">
        <v>144697</v>
      </c>
      <c r="C11" s="6" t="n">
        <v>-9018</v>
      </c>
      <c r="D11" s="6" t="n">
        <v>23832</v>
      </c>
      <c r="E11" s="6" t="n">
        <v>291</v>
      </c>
    </row>
    <row r="12">
      <c r="A12" s="4" t="inlineStr">
        <is>
          <t>Deferred revenue</t>
        </is>
      </c>
      <c r="B12" s="6" t="n">
        <v>943500</v>
      </c>
      <c r="C12" s="4" t="inlineStr">
        <is>
          <t xml:space="preserve"> </t>
        </is>
      </c>
      <c r="D12" s="4" t="inlineStr">
        <is>
          <t xml:space="preserve"> </t>
        </is>
      </c>
      <c r="E12" s="4" t="inlineStr">
        <is>
          <t xml:space="preserve"> </t>
        </is>
      </c>
    </row>
    <row r="13">
      <c r="A13" s="4" t="inlineStr">
        <is>
          <t>Net cash provided by (used in) operating activities</t>
        </is>
      </c>
      <c r="B13" s="6" t="n">
        <v>599267</v>
      </c>
      <c r="C13" s="6" t="n">
        <v>-271677</v>
      </c>
      <c r="D13" s="6" t="n">
        <v>-457806</v>
      </c>
      <c r="E13" s="6" t="n">
        <v>-789344</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Deferred Offering Costs</t>
        </is>
      </c>
      <c r="B15" s="6" t="n">
        <v>-93830</v>
      </c>
      <c r="C15" s="4" t="inlineStr">
        <is>
          <t xml:space="preserve"> </t>
        </is>
      </c>
      <c r="D15" s="4" t="inlineStr">
        <is>
          <t xml:space="preserve"> </t>
        </is>
      </c>
      <c r="E15" s="4" t="inlineStr">
        <is>
          <t xml:space="preserve"> </t>
        </is>
      </c>
    </row>
    <row r="16">
      <c r="A16" s="4" t="inlineStr">
        <is>
          <t>Cash from Sale of Common Stock, net</t>
        </is>
      </c>
      <c r="B16" s="6" t="n">
        <v>396000</v>
      </c>
      <c r="C16" s="6" t="n">
        <v>225000</v>
      </c>
      <c r="D16" s="6" t="n">
        <v>412500</v>
      </c>
      <c r="E16" s="6" t="n">
        <v>150000</v>
      </c>
    </row>
    <row r="17">
      <c r="A17" s="4" t="inlineStr">
        <is>
          <t>Recapitalization</t>
        </is>
      </c>
      <c r="B17" s="4" t="inlineStr">
        <is>
          <t xml:space="preserve"> </t>
        </is>
      </c>
      <c r="C17" s="4" t="inlineStr">
        <is>
          <t xml:space="preserve"> </t>
        </is>
      </c>
      <c r="D17" s="4" t="inlineStr">
        <is>
          <t xml:space="preserve"> </t>
        </is>
      </c>
      <c r="E17" s="6" t="n">
        <v>-139880</v>
      </c>
    </row>
    <row r="18">
      <c r="A18" s="4" t="inlineStr">
        <is>
          <t>Net cash provided by (used in) financing activities</t>
        </is>
      </c>
      <c r="B18" s="6" t="n">
        <v>302170</v>
      </c>
      <c r="C18" s="6" t="n">
        <v>225000</v>
      </c>
      <c r="D18" s="6" t="n">
        <v>412500</v>
      </c>
      <c r="E18" s="6" t="n">
        <v>10120</v>
      </c>
    </row>
    <row r="19">
      <c r="A19" s="4" t="inlineStr">
        <is>
          <t>Net increase (decrease) in cash and cash equivalents</t>
        </is>
      </c>
      <c r="B19" s="6" t="n">
        <v>901437</v>
      </c>
      <c r="C19" s="6" t="n">
        <v>-46677</v>
      </c>
      <c r="D19" s="6" t="n">
        <v>-45306</v>
      </c>
      <c r="E19" s="6" t="n">
        <v>-779224</v>
      </c>
    </row>
    <row r="20">
      <c r="A20" s="4" t="inlineStr">
        <is>
          <t>Cash and cash equivalents at beginning of period</t>
        </is>
      </c>
      <c r="B20" s="6" t="n">
        <v>152417</v>
      </c>
      <c r="C20" s="6" t="n">
        <v>197723</v>
      </c>
      <c r="D20" s="6" t="n">
        <v>197723</v>
      </c>
      <c r="E20" s="6" t="n">
        <v>976947</v>
      </c>
    </row>
    <row r="21">
      <c r="A21" s="4" t="inlineStr">
        <is>
          <t>Cash and cash equivalents at end of period</t>
        </is>
      </c>
      <c r="B21" s="6" t="n">
        <v>1053854</v>
      </c>
      <c r="C21" s="6" t="n">
        <v>151046</v>
      </c>
      <c r="D21" s="6" t="n">
        <v>152417</v>
      </c>
      <c r="E21" s="6" t="n">
        <v>197723</v>
      </c>
    </row>
    <row r="22">
      <c r="A22" s="3" t="inlineStr">
        <is>
          <t>Supplementary disclosure of non-cash investing and financing activities:</t>
        </is>
      </c>
      <c r="B22" s="4" t="inlineStr">
        <is>
          <t xml:space="preserve"> </t>
        </is>
      </c>
      <c r="C22" s="4" t="inlineStr">
        <is>
          <t xml:space="preserve"> </t>
        </is>
      </c>
      <c r="D22" s="4" t="inlineStr">
        <is>
          <t xml:space="preserve"> </t>
        </is>
      </c>
      <c r="E22" s="4" t="inlineStr">
        <is>
          <t xml:space="preserve"> </t>
        </is>
      </c>
    </row>
    <row r="23">
      <c r="A23" s="4" t="inlineStr">
        <is>
          <t>Common Stock issued for legal services – 529,452 and 933,796 Common Shares, June 30, 2024 and 2023, respectively.</t>
        </is>
      </c>
      <c r="B23" s="6" t="n">
        <v>48397</v>
      </c>
      <c r="C23" s="6" t="n">
        <v>87248</v>
      </c>
      <c r="D23" s="4" t="inlineStr">
        <is>
          <t xml:space="preserve"> </t>
        </is>
      </c>
      <c r="E23" s="4" t="inlineStr">
        <is>
          <t xml:space="preserve"> </t>
        </is>
      </c>
    </row>
    <row r="24">
      <c r="A24" s="3" t="inlineStr">
        <is>
          <t>Supplementary disclosure of non-cash operating activities:</t>
        </is>
      </c>
      <c r="B24" s="4" t="inlineStr">
        <is>
          <t xml:space="preserve"> </t>
        </is>
      </c>
      <c r="C24" s="4" t="inlineStr">
        <is>
          <t xml:space="preserve"> </t>
        </is>
      </c>
      <c r="D24" s="4" t="inlineStr">
        <is>
          <t xml:space="preserve"> </t>
        </is>
      </c>
      <c r="E24" s="4" t="inlineStr">
        <is>
          <t xml:space="preserve"> </t>
        </is>
      </c>
    </row>
    <row r="25">
      <c r="A25" s="4" t="inlineStr">
        <is>
          <t>Common Stock cancelled related to exclusive license cancellation and settlement agreement – 51,507,749 Common Shares</t>
        </is>
      </c>
      <c r="B25" s="4" t="inlineStr">
        <is>
          <t xml:space="preserve"> </t>
        </is>
      </c>
      <c r="C25" s="6" t="n">
        <v>51508</v>
      </c>
      <c r="D25" s="4" t="inlineStr">
        <is>
          <t xml:space="preserve"> </t>
        </is>
      </c>
      <c r="E25" s="4" t="inlineStr">
        <is>
          <t xml:space="preserve"> </t>
        </is>
      </c>
    </row>
    <row r="26">
      <c r="A26" s="4" t="inlineStr">
        <is>
          <t>Common Stock issued in exchange for 100% equity interest in Emergen Energy LLC – 222,222,000 Common Shares</t>
        </is>
      </c>
      <c r="B26" s="6" t="n">
        <v>22222200</v>
      </c>
      <c r="C26" s="4" t="inlineStr">
        <is>
          <t xml:space="preserve"> </t>
        </is>
      </c>
      <c r="D26" s="4" t="inlineStr">
        <is>
          <t xml:space="preserve"> </t>
        </is>
      </c>
      <c r="E26" s="4" t="inlineStr">
        <is>
          <t xml:space="preserve"> </t>
        </is>
      </c>
    </row>
    <row r="27">
      <c r="A27" s="3" t="inlineStr">
        <is>
          <t>Supplementary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Interest paid</t>
        </is>
      </c>
      <c r="B28" s="4" t="inlineStr">
        <is>
          <t xml:space="preserve"> </t>
        </is>
      </c>
      <c r="C28" s="4" t="inlineStr">
        <is>
          <t xml:space="preserve"> </t>
        </is>
      </c>
      <c r="D28" s="4" t="inlineStr">
        <is>
          <t xml:space="preserve"> </t>
        </is>
      </c>
      <c r="E28" s="6" t="n">
        <v>200</v>
      </c>
    </row>
    <row r="29">
      <c r="A29" s="4" t="inlineStr">
        <is>
          <t>Taxes paid</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ash Flows (Parenthetical) - Common Stock [Member]</t>
        </is>
      </c>
      <c r="B1" s="2" t="inlineStr">
        <is>
          <t>6 Months Ended</t>
        </is>
      </c>
    </row>
    <row r="2">
      <c r="B2" s="2" t="inlineStr">
        <is>
          <t>Jun. 30, 2024 shares</t>
        </is>
      </c>
    </row>
    <row r="3">
      <c r="A3" s="4" t="inlineStr">
        <is>
          <t>Number of sevice issued, shares</t>
        </is>
      </c>
      <c r="B3" s="6" t="n">
        <v>529452</v>
      </c>
    </row>
    <row r="4">
      <c r="A4" s="4" t="inlineStr">
        <is>
          <t>Common Stock issued shares</t>
        </is>
      </c>
      <c r="B4" s="6" t="n">
        <v>222222000</v>
      </c>
    </row>
    <row r="5">
      <c r="A5" s="4" t="inlineStr">
        <is>
          <t>Emergen Energy L L C [Member]</t>
        </is>
      </c>
      <c r="B5" s="4" t="inlineStr">
        <is>
          <t xml:space="preserve"> </t>
        </is>
      </c>
    </row>
    <row r="6">
      <c r="A6" s="4" t="inlineStr">
        <is>
          <t>Equity interest percentage</t>
        </is>
      </c>
      <c r="B6" s="8"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DESCRIPTION OF BUSINESS Bitech
Technologies Corporation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We
have refocused our business development plans as we seek to position ourselves as a global technology solution enabler dedicated to providing
a suite of green energy solutions with plans to develop Battery Energy Storage System (BESS) projects, commercial and residential renewable
energy solutions, enterprise utility services, public service engagements, and other renewable energy initiatives. We plan to pursue
these innovative energy technologies through research and development, technology integration, planned acquisitions of other early stage
green energy development projects and plans to become a grid-balancing operator using BESS solutions and applying new green technologies
as a technology enabler in the green energy sector. Our team has identified two highly competitive battery energy storage suppliers who
have expressed interest in establishing partnerships with us, as we seek to integrate their products into projects that we identify,
including grid-balancing BESS projects we plan to pursue following the Acquisition of Emergen Energy LLC. In addition, we
are seeking business partnerships with defensible technology innovators and renewable energy providers to facilitate investments, provide
new market entries toward emerging-growth regions and implement innovative, scalable energy system solutions with technological focuses
on smart grid, Home Energy Management System (HEMS), Building Energy Management System (BEMS), City Energy Management System (CEMS),
energy storage, and EV infrastructure.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0.001 100 9,000,000 0.001 0.09543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485,781,168 1,000,000,000 96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t>
        </is>
      </c>
      <c r="C4" s="4" t="inlineStr">
        <is>
          <t xml:space="preserve">NOTE
1. DESCRIPTION OF BUSINESS Bitech
Technologies Corporation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We
have refocused our business development plans as we seek to position ourselves as a global technology solution enabler dedicated to providing
a suite of green energy solutions with plans to develop Battery Energy Storage System (BESS) projects, commercial and residential renewable
energy solutions, enterprise utility services, public service engagements, and other renewable energy initiatives. We plan to pursue
these innovative energy technologies through research and development, technology integration, planned acquisitions of other early stage
green energy development projects and plans to become a grid-balancing operator using BESS solutions and applying new green technologies
as a technology enabler in the green energy sector. Our team has identified two highly competitive battery energy storage suppliers who
have expressed interest in establishing partnerships with us, as we seek to integrate their products into projects that we identify,
including grid-balancing BESS projects we plan to pursue following the Business Combination with Bridgelink discussed below. In addition,
we are seeking business partnerships with defensible technology innovators and renewable energy providers to facilitate investments,
provide new market entries toward emerging-growth regions and implement innovative, scalable energy system solutions with technological
focuses on smart grid, Home Energy Management System (HEMS), Building Energy Management System (BEMS), City Energy Management System
(CEMS), energy storage, and EV infrastructure.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shares of Bitech Mining’s Common Stock,
par value $ 0.001
per share, representing 100 %
of the issued and outstanding shares of Bitech Mining (collectively, the “Bitech Mining Shares”). In consideration of the
Bitech Mining Shares, the Company issued to the Sellers an aggregate of 9,000,000
shares of the Company’s newly authorized
Series A Convertible Preferred Stock, par value $ 0.001
per share (the “Series A Preferred Stock”).
Each Bitech Mining Share shall be entitled to receive 0.09543
shares of Series A Preferred Stock.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485,781,168
shares of Company Common Stock following the
June 27, 2022 filing of an amendment to its Certificate of Incorporation increasing the number of the Company’s authorized common
stock to 1,000,000,000 shares.
Upon conversion of the Series A Preferred Stock, the Sellers held, in the aggregate, approximately 96 %
of the issued and outstanding shares of Company capital stock on a fully diluted basis.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RITICAL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RITICAL ACCOUNTING POLICIES</t>
        </is>
      </c>
      <c r="B4" s="4" t="inlineStr">
        <is>
          <t xml:space="preserve">NOTE
2. CRITICAL ACCOUNTING POLICIES The
following are summarized accounting policies considered to be critical by our management: Going
Concern Since
our inception, our expenses substantially exceeded our revenue, resulting in continuing losses and an accumulated deficit of approximately
$ 3
million as of June 30,
2024. These financial statements have been prepared
on a going concern basis, which contemplates the realization of assets and the satisfaction of liabilities in the normal course of business.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Basis
of Consolidation The
accompanying consolidated financial statements include the accounts of Bitech Technologies Corporation and its wholly owned subsidiaries,
Bitech Mining Corporation, Emergen Energy LLC and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Deferred
Offering Costs Deferred
offering costs consist of legal, accounting, and underwriter costs incurred through the balance sheet date that are directly related
to the offering and that will be charged to shareholders’ equity upon the completion of the offering. As of June 30, 2024, the
Company had deferred offering costs of $ 93,830 Intangible Asset – BESS and Solar Development Projects Intangible assets determined to have indefinite
useful lives are not amortized but are tested for impairment annually, or more frequently if
events or changes in circumstances indicate the assets may be impaired . To the extent that an
intangible asset is successfully developed into a revenue-generating asset, it will become a component of property, plant and equipment.
To the extent that an intangible asset is not successfully developed into a revenue-generating assets, it will be considered impaired
and charged to operations at that time. The estimation of the fair value of the projects
requires significant management judgment with respect to revenue and expense growth rates, changes in working capital and the selection
and use of an appropriate discount rate. The estimates of the fair value of the projec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may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June 30, 2024
and December 31, 2023.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six month periods ended June 30, 2024 and 2023, we recognized stock based compensation expenses
of $ 588,080 102,600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six months ended June 30, 2024 and year ended December
31, 2023, we recognized no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the six months ended June 30, 2024 and 2023,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c r="C4" s="4" t="inlineStr">
        <is>
          <t xml:space="preserve">NOTE
2. SUMMARY OF CRITICAL ACCOUNTING POLICIES The
following are summarized accounting policies considered to be critical by our management: Going
Concern Since
our inception, our expenses substantially exceeded our revenue, resulting in continuing losses and an accumulated deficit of approximately
$ 3 million
as of June 30, 2024. 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3 or December
31, 2022.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3 and 2022, we recognized $ 180,600 0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3,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the years ended December 31, 2023 and 2022, common stock equivalents from outstanding stock option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he
following were potentially outstanding dilutive securities during the years ended December 31, 2023 and 2022, instruments: December
31, 2023 - 37,000,000
Potentially Dilutive Options December
31, 2022 – No
Potentially Dilutive Option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1:15:58Z</dcterms:created>
  <dcterms:modified xmlns:dcterms="http://purl.org/dc/terms/" xmlns:xsi="http://www.w3.org/2001/XMLSchema-instance" xsi:type="dcterms:W3CDTF">2024-10-03T21:15:58Z</dcterms:modified>
</cp:coreProperties>
</file>